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GOING CONCERN" sheetId="10" state="visible" r:id="rId10"/>
    <sheet xmlns:r="http://schemas.openxmlformats.org/officeDocument/2006/relationships" name="COVID-19" sheetId="11" state="visible" r:id="rId11"/>
    <sheet xmlns:r="http://schemas.openxmlformats.org/officeDocument/2006/relationships" name="COMMITMENTS AND CONTINGENC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NOTES PAYABLE" sheetId="16" state="visible" r:id="rId16"/>
    <sheet xmlns:r="http://schemas.openxmlformats.org/officeDocument/2006/relationships" name="DERIVATIVE LIABILITIES" sheetId="17" state="visible" r:id="rId17"/>
    <sheet xmlns:r="http://schemas.openxmlformats.org/officeDocument/2006/relationships" name="STOCKHOLDERS_ EQUITY" sheetId="18" state="visible" r:id="rId18"/>
    <sheet xmlns:r="http://schemas.openxmlformats.org/officeDocument/2006/relationships" name="LEGAL PROCEEDINGS" sheetId="19" state="visible" r:id="rId19"/>
    <sheet xmlns:r="http://schemas.openxmlformats.org/officeDocument/2006/relationships" name="SEGMENT INFORMATION" sheetId="20" state="visible" r:id="rId20"/>
    <sheet xmlns:r="http://schemas.openxmlformats.org/officeDocument/2006/relationships" name="REVENUE RECOGNI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DERIVATIVE LIABILITIE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GOING CONCERN (Details Narrativ" sheetId="31" state="visible" r:id="rId31"/>
    <sheet xmlns:r="http://schemas.openxmlformats.org/officeDocument/2006/relationships" name="SCHEDULE OF COMPONENTS OF PROPE" sheetId="32" state="visible" r:id="rId32"/>
    <sheet xmlns:r="http://schemas.openxmlformats.org/officeDocument/2006/relationships" name="PROPERTY AND EQUIPMENT (Details" sheetId="33" state="visible" r:id="rId33"/>
    <sheet xmlns:r="http://schemas.openxmlformats.org/officeDocument/2006/relationships" name="SCHEDULE OF FUTURE MINIMUM LEAS" sheetId="34" state="visible" r:id="rId34"/>
    <sheet xmlns:r="http://schemas.openxmlformats.org/officeDocument/2006/relationships" name="LEASES (Details Narrative)" sheetId="35" state="visible" r:id="rId35"/>
    <sheet xmlns:r="http://schemas.openxmlformats.org/officeDocument/2006/relationships" name="SCHEDULE OF INCOME TAX EXPENSE " sheetId="36" state="visible" r:id="rId36"/>
    <sheet xmlns:r="http://schemas.openxmlformats.org/officeDocument/2006/relationships" name="SCHEDULE OF INCOME TAX EXPENS_2" sheetId="37" state="visible" r:id="rId37"/>
    <sheet xmlns:r="http://schemas.openxmlformats.org/officeDocument/2006/relationships" name="SCHEDULE OF DEFERRED TAX ASSETS" sheetId="38" state="visible" r:id="rId38"/>
    <sheet xmlns:r="http://schemas.openxmlformats.org/officeDocument/2006/relationships" name="SCHEDULE OF DEFERRED TAX ASSE_2" sheetId="39" state="visible" r:id="rId39"/>
    <sheet xmlns:r="http://schemas.openxmlformats.org/officeDocument/2006/relationships" name="INCOME TAXES (Details Narrative" sheetId="40" state="visible" r:id="rId40"/>
    <sheet xmlns:r="http://schemas.openxmlformats.org/officeDocument/2006/relationships" name="NOTES PAYABLE (Details Narrativ" sheetId="41" state="visible" r:id="rId41"/>
    <sheet xmlns:r="http://schemas.openxmlformats.org/officeDocument/2006/relationships" name="SUMMARY OF FAIR VALUE OF FINANC" sheetId="42" state="visible" r:id="rId42"/>
    <sheet xmlns:r="http://schemas.openxmlformats.org/officeDocument/2006/relationships" name="SUMMARY OF CHANGES IN FAIR VALU" sheetId="43" state="visible" r:id="rId43"/>
    <sheet xmlns:r="http://schemas.openxmlformats.org/officeDocument/2006/relationships" name="DERIVATIVE LIABILITIES (Details" sheetId="44" state="visible" r:id="rId44"/>
    <sheet xmlns:r="http://schemas.openxmlformats.org/officeDocument/2006/relationships" name="STOCKHOLDERS_ EQUITY (Details N" sheetId="45" state="visible" r:id="rId45"/>
    <sheet xmlns:r="http://schemas.openxmlformats.org/officeDocument/2006/relationships" name="SEGMENT INFORMATION (Details Na" sheetId="46" state="visible" r:id="rId46"/>
    <sheet xmlns:r="http://schemas.openxmlformats.org/officeDocument/2006/relationships" name="REVENUE RECOGNITION (Details Na"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Cover - USD ($)</t>
        </is>
      </c>
      <c r="B1" s="2" t="inlineStr">
        <is>
          <t>12 Months Ended</t>
        </is>
      </c>
    </row>
    <row r="2">
      <c r="B2" s="2" t="inlineStr">
        <is>
          <t>Nov. 30, 2021</t>
        </is>
      </c>
      <c r="C2" s="2" t="inlineStr">
        <is>
          <t>Mar. 25, 2022</t>
        </is>
      </c>
      <c r="D2" s="2" t="inlineStr">
        <is>
          <t>May 31,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Daniels Corporate Advisory Company, Inc. (“Daniels”
or the “Company”) is filing this Amendment No. 1 on Form 10-K/A to its Annual Report on Form 10-K for the year ended November
30, 2021 (this “Amendment”) to amend the original Form 10-K filed on March 15, 2022 (the “Original Form 10-K”)
as a result of a finding that the Company’s accounting financial accounting system, including backups, had been compromised and
were infused with inaccurate data as well as missing data. The Company was required to investigate the many irregularities in its system
and repair the entries. This occurred close to filing date, and it was impossible to have complete auditable information at that date.
Subsequently, the Company was able to reconstruct the data and the audit was completed. Any changes to the filed numbers are considered
immaterial.</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Nov. 30,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1-30</t>
        </is>
      </c>
    </row>
    <row r="13">
      <c r="A13" s="4" t="inlineStr">
        <is>
          <t>Entity File Number</t>
        </is>
      </c>
      <c r="B13" s="4" t="inlineStr">
        <is>
          <t>333-169128</t>
        </is>
      </c>
    </row>
    <row r="14">
      <c r="A14" s="4" t="inlineStr">
        <is>
          <t>Entity Registrant Name</t>
        </is>
      </c>
      <c r="B14" s="4" t="inlineStr">
        <is>
          <t>Daniels
Corporate Advisory Company, Inc.</t>
        </is>
      </c>
    </row>
    <row r="15">
      <c r="A15" s="4" t="inlineStr">
        <is>
          <t>Entity Central Index Key</t>
        </is>
      </c>
      <c r="B15" s="4" t="inlineStr">
        <is>
          <t>0001498291</t>
        </is>
      </c>
    </row>
    <row r="16">
      <c r="A16" s="4" t="inlineStr">
        <is>
          <t>Entity Tax Identification Number</t>
        </is>
      </c>
      <c r="B16" s="4" t="inlineStr">
        <is>
          <t>04-3667624</t>
        </is>
      </c>
    </row>
    <row r="17">
      <c r="A17" s="4" t="inlineStr">
        <is>
          <t>Entity Incorporation, State or Country Code</t>
        </is>
      </c>
      <c r="B17" s="4" t="inlineStr">
        <is>
          <t>NV</t>
        </is>
      </c>
    </row>
    <row r="18">
      <c r="A18" s="4" t="inlineStr">
        <is>
          <t>Entity Address, Address Line One</t>
        </is>
      </c>
      <c r="B18" s="4" t="inlineStr">
        <is>
          <t>Parker
    Towers, 104-60</t>
        </is>
      </c>
    </row>
    <row r="19">
      <c r="A19" s="4" t="inlineStr">
        <is>
          <t>Entity Address, Address Line Two</t>
        </is>
      </c>
      <c r="B19" s="4" t="inlineStr">
        <is>
          <t>Queens Boulevard</t>
        </is>
      </c>
    </row>
    <row r="20">
      <c r="A20" s="4" t="inlineStr">
        <is>
          <t>Entity Address, Address Line Three</t>
        </is>
      </c>
      <c r="B20" s="4" t="inlineStr">
        <is>
          <t>12th
    Floor</t>
        </is>
      </c>
    </row>
    <row r="21">
      <c r="A21" s="4" t="inlineStr">
        <is>
          <t>Entity Address, City or Town</t>
        </is>
      </c>
      <c r="B21" s="4" t="inlineStr">
        <is>
          <t>Forest Hills</t>
        </is>
      </c>
    </row>
    <row r="22">
      <c r="A22" s="4" t="inlineStr">
        <is>
          <t>Entity Address, State or Province</t>
        </is>
      </c>
      <c r="B22" s="4" t="inlineStr">
        <is>
          <t>NY</t>
        </is>
      </c>
    </row>
    <row r="23">
      <c r="A23" s="4" t="inlineStr">
        <is>
          <t>Entity Address, Postal Zip Code</t>
        </is>
      </c>
      <c r="B23" s="4" t="inlineStr">
        <is>
          <t>11375</t>
        </is>
      </c>
    </row>
    <row r="24">
      <c r="A24" s="4" t="inlineStr">
        <is>
          <t>City Area Code</t>
        </is>
      </c>
      <c r="B24" s="4" t="inlineStr">
        <is>
          <t>(347)</t>
        </is>
      </c>
    </row>
    <row r="25">
      <c r="A25" s="4" t="inlineStr">
        <is>
          <t>Local Phone Number</t>
        </is>
      </c>
      <c r="B25" s="4" t="inlineStr">
        <is>
          <t>242-3148</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Shell Company</t>
        </is>
      </c>
      <c r="B32" s="4" t="inlineStr">
        <is>
          <t>false</t>
        </is>
      </c>
    </row>
    <row r="33">
      <c r="A33" s="4" t="inlineStr">
        <is>
          <t>Entity Public Float</t>
        </is>
      </c>
      <c r="D33" s="5" t="n">
        <v>1124339</v>
      </c>
    </row>
    <row r="34">
      <c r="A34" s="4" t="inlineStr">
        <is>
          <t>Entity Common Stock, Shares Outstanding</t>
        </is>
      </c>
      <c r="C34" s="6" t="n">
        <v>1269733831</v>
      </c>
    </row>
    <row r="35">
      <c r="A35" s="4" t="inlineStr">
        <is>
          <t>Auditor Firm ID</t>
        </is>
      </c>
      <c r="B35" s="4" t="inlineStr">
        <is>
          <t>6706</t>
        </is>
      </c>
    </row>
    <row r="36">
      <c r="A36" s="4" t="inlineStr">
        <is>
          <t>Auditor Name</t>
        </is>
      </c>
      <c r="B36" s="4" t="inlineStr">
        <is>
          <t>TPS
Thayer, LLC</t>
        </is>
      </c>
    </row>
    <row r="37">
      <c r="A37" s="4" t="inlineStr">
        <is>
          <t>Auditor Location</t>
        </is>
      </c>
      <c r="B37" s="4" t="inlineStr">
        <is>
          <t>Sugar
Land,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NOTE
4 - GOING CONCERN The
accompanying financial statements have been prepared on a going concern basis which contemplates the realization of assets and the satisfaction
of liabilities in the normal course of business as they become due. For
the year ended November 30, 2021, the Company realized net income of $ 102,251 ,
of which $ 215,721 was
attributable to other income, and had a working capital deficit of $ 3,563,536 .
For the year ending November 30, 2020, the Company incurred a net loss of $ 763,824 4,239,488 1,825,067
and had $ 181,088
in cash. As of November 30, 2020, the
Company has outstanding indebtedness, net of discounts, of $ 1,789,234 200,858 As
such, there is substantial doubt as to the Company’s ability to continue as a going concern. The Company’s ability to continue
as such is dependent upon management’s ability to successfully execute its business plan, including increasing revenues through
the sale of existing and future product offerings and reducing expenses in order to meet the Company’s current and future obligations.
In addition, the Company’s ability to continue as a going concern is dependent upon management’s ability to successfully
satisfy, refinance or replace its current indebtedness. Failure to satisfy existing or obtain new financing may have a material adverse
impact on the Company’s operations and liquidity. Management is committed to providing and/or securing additional capital through
the sale of equity, issuance of debt, or other financial alternatives. The
Company is expanding its operations through its leasing program. It believes that it is well positioned to generate significant recurring
revenue and cash flows required to sustain its operations. However, even if the Company is successful in executing its plan, the Company
may not generate enough revenue to satisfy all of its current obligations as they become due in addition to its outstanding indebtedness.
Until the Company consistently generates positive cash flow from its operations, or successfully satisfies, refinances or replaces its
current indebtedness, there is substantial doubt as to the Company’s ability to continue as a going concern. The
financial statements do not include any adjustments to reflect the possible future effects on the recoverability and classification of
assets or the amounts and classification of liabilities that may result if the Company is unable to operat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Nov. 30, 2021</t>
        </is>
      </c>
    </row>
    <row r="3">
      <c r="A3" s="3" t="inlineStr">
        <is>
          <t>Unusual or Infrequent Items, or Both [Abstract]</t>
        </is>
      </c>
    </row>
    <row r="4">
      <c r="A4" s="4" t="inlineStr">
        <is>
          <t>COVID-19</t>
        </is>
      </c>
      <c r="B4" s="4" t="inlineStr">
        <is>
          <t xml:space="preserve">NOTE
5 - COVID-19 On
January 30, 2020, the World Health Organization (“WHO”) announced a global health emergency in response to a new strain of
a coronavirus (the “COVID-19 outbreak”). In March 2020, the WHO classified the COVID-19 outbreak as a pandemic based on the
rapid increase in exposure globally. The full impact of the COVID-19 outbreak continues to evolve as of the date of this report. Management
is actively monitoring the global situation and its effects on the Company’s industry, financial condition, liquidity, and operations.
Given the daily evolution of the COVID-19 outbreak and the global responses to curb its spread, the Company is not able to estimate the
effects of the COVID-19 outbreak on its results of operations, financial condition, or liquidity for fiscal year 2021. However, if the
pandemic continues, it may have a material adverse effect on the Company’s results of future operations, financial position, and
liquidity in fiscal yea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6 - COMMITMENTS AND CONTINGENCIES Commitments The
Company currently has no long-term commitments. Contingencies N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1</t>
        </is>
      </c>
    </row>
    <row r="3">
      <c r="A3" s="3" t="inlineStr">
        <is>
          <t>Property, Plant and Equipment [Abstract]</t>
        </is>
      </c>
    </row>
    <row r="4">
      <c r="A4" s="4" t="inlineStr">
        <is>
          <t>PROPERTY AND EQUIPMENT</t>
        </is>
      </c>
      <c r="B4" s="4" t="inlineStr">
        <is>
          <t xml:space="preserve">NOTE
7 - PROPERTY AND EQUIPMENT The
following table sets forth the components of the Company’s property and equipment at November 30, 2021 and 2020: SCHEDULE
OF COMPONENTS OF PROPERTY AND EQUIPMENT
November 30, 2021 November 30, 2020
Cost Accumulated Depreciation Net Book Value Cost Accumulated Depreciation Net Book Value
Machinery and equipment 6,432 (3,881 ) 2,551 6,432 (1,738 ) 4,694
Vehicles 880,951 (182,496 ) 698,455 711,164 (56,873 ) 654,291
Total property and equipment $ 887,383 $ (186,377 ) $ 701,006 $ 717,596 $ (58,611 ) $ 658,985 For
the years ended November 30, 2021 and 2020, the Company recorded depreciation expense of $ 157,630
and $ 56,790 ,
respectively. During the year ended November 30, 2021 the Company received proceeds of $ 244,726 74,121 83,751
and recorded a loss of $ 9,070
related to the disposal of two trucks. Additionally,
the Company reclassified one truck from property and equipment to invent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Nov. 30, 2021</t>
        </is>
      </c>
    </row>
    <row r="3">
      <c r="A3" s="3" t="inlineStr">
        <is>
          <t>Leases</t>
        </is>
      </c>
    </row>
    <row r="4">
      <c r="A4" s="4" t="inlineStr">
        <is>
          <t>LEASES</t>
        </is>
      </c>
      <c r="B4" s="4" t="inlineStr">
        <is>
          <t xml:space="preserve">NOTE
8 - LEASES The
Company has entered into operating leases primarily for real estate. These leases have terms which range from one year to two years,
and often include one or more options to renew. The Company recognizes on the balance sheet at the time of lease commencement or modification
a right of use (“RoU”) operating lease asset and a lease liability, initially measured at the present value of the lease
payments. Lease costs are recognized in the income statement over the lease term on a straight-line basis. RoU assets represent the Company’s
right to use an underlying asset for the lease term and lease liabilities represent its obligation to make lease payments arising from
the lease. Operating
lease ROU assets and liabilities commencing after January 1, 2019 are recognized at commencement date based on the present value of lease
payments over the lease term. Currently, the Company’s leases are maintained on a month-to-month basis. Based on the present value
of the lease payments for the remaining lease term of the Company’s existing leases, the Company has not recorded any value related
to ROU assets and lease liabilities for operating leases as of November 30, 2021. For the year ended November 30, 2021, the Company recognized
approximately $ 57,860 Because
the rate implicit in each lease is not readily determinable, the Company uses its incremental borrowing rate to determine the present
value of the lease payments. The
following table presents the Company’s future minimum lease obligation under ASC 842 as of November 30, 2021: SCHEDULE OF FUTURE MINIMUM LEASE OBLIGATION
2022 fiscal year $ 55,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1</t>
        </is>
      </c>
    </row>
    <row r="3">
      <c r="A3" s="3" t="inlineStr">
        <is>
          <t>Income Tax Disclosure [Abstract]</t>
        </is>
      </c>
    </row>
    <row r="4">
      <c r="A4" s="4" t="inlineStr">
        <is>
          <t>INCOME TAXES</t>
        </is>
      </c>
      <c r="B4" s="4" t="inlineStr">
        <is>
          <t xml:space="preserve">NOTE
9 - INCOME TAXES The
following table sets forth a reconciliation of income tax expense (benefit) at the federal statutory rate to recorded income tax expense
(benefit) for the years ended November 30, 2021 and 2020: SCHEDULE OF INCOME TAX EXPENSE (BENEFIT)
November 30, 2021 November 30, 2020
Tax provision (recovery) at effective tax rate ( 21 $ 21,473 $ (160,403 )
Change in valuation reserve (21,473 ) 160,403
Tax provision (recovery), net $ – $ – As
of November 30, 2021, the Company had approximately $ 12.4 expire at various times through 2039 21 Components
of deferred tax assets and (liabilities) are as follows: SCHEDULE OF DEFERRED TAX ASSETS AND LIABILITIES
November 30, 2021 November 30, 2020
Net operating loss carry forwards available at effective tax rate ( 21 $ 2,601,000 $ 2,532,000
Valuation Allowances (2,601,000) (2,532,000 )
Deferred Tax Asset $ – $ –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of approximately $ 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Nov. 30, 2021</t>
        </is>
      </c>
    </row>
    <row r="3">
      <c r="A3" s="3" t="inlineStr">
        <is>
          <t>Debt Disclosure [Abstract]</t>
        </is>
      </c>
    </row>
    <row r="4">
      <c r="A4" s="4" t="inlineStr">
        <is>
          <t>NOTES PAYABLE</t>
        </is>
      </c>
      <c r="B4" s="4" t="inlineStr">
        <is>
          <t xml:space="preserve">NOTE
10 - NOTES PAYABLE Convertible
Notes On
August 31, 2015, the Company entered in convertible note agreement with a private and accredited investor, LG Capital, in the amount
of $ 75,000 ,
unsecured, with principal and interest (stated at 8 %)
amounts due and payable upon maturity on February
28, 2016 .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
to 0.08 %;
Dividend rate of 0 %;
and, historical volatility rates ranging from 195 %
to 236 %.
As of November 30, 2021 and 2020, the note balance was $ 55,224 and all associated loan discounts were fully
amortized. On
December 30, 2015, the Company entered in convertible note agreement with a private and accredited investor, Auctus Private Equity Fund
LLC, in the amount of $ 130,000 ,
unsecured, with principal and interest (stated at 10 %)
amounts due and payable upon maturity on September
30, 2016 .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
to 0.16 %;
Dividend rate of 0 %;
and, historical volatility rates ranging from 208 %
to 269 %.
As of November 30, 2021 and 2020, the note balance was $ 98,459 and all associated loan discounts were fully
amortized. On
January 21, 2016, the Company entered in convertible note agreement with a private and accredited investor, John De La Cross Capital
Partners Inc., in the amount of $ 8,000 ,
unsecured, with principal and interest (stated at 5 %)
amounts due and payable upon demand.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
to 0.16 %;
Dividend rate of 0 %;
and, historical volatility rates ranging from 208 %
to 269 %.
As of November 30, 2021 and 2020, the note balance was $ 4,000 and all associated loan discounts were fully
amortized. On
November 23, 2016, the Company entered in convertible note agreement with a private and accredited investor, Auctus Private Equity Fund
LLC, in the amount of $ 61,000 ,
unsecured, with principal and interest (stated at 12 %)
amounts due and payable upon maturity on August
23, 2017 . After six months,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0.03 %
to 0.16 %;
Dividend rate of 0 %;
and, historical volatility rates ranging from 208 %
to 269 %.
The Company amended its convertible note agreement to allow for additional principal borrowings. As of November 30, 2021 and 2020,
the note balance was $ 78,700 and all associated loan discounts were fully
amortized. On
October 15, 2018, the Company entered in convertible note agreement with a private and accredited investor, Auctus Fund LLC, in the amount
of $ 350,000 ,
unsecured, with principal and interest (stated at 12 %)
amounts due and payable upon maturity on July
15, 2019 .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2.67 %
to 2.70 %;
Dividend rate of 0 %;
and, historical volatility rates ranging from 390 %
to 423 %.
As of November 30, 2021 and 2020, the note balance was $ 244,170 350,000 and all associated
loan discounts were fully amortized. On
February 14, 2019, the Company entered in convertible note agreement with a private and accredited investor, Auctus Fund LLC, in the
amount of $ 57,750 ,
secured by all of the assets of the Company and its subsidiaries, with principal and interest (stated at 12 %)
amounts due and payable upon maturity on November
14, 2019 .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1.76 %
to 2.54 %;
Dividend rate of 0 %;
and, historical volatility rates ranging from 139 %
to 1,467 %.
As of November 30, 2021 and 2020, the note balance was $ 57,750 and all associated loan discounts were fully
amortized. On
July 22, 2019, the Company entered in convertible note agreement with a private and accredited investor, Auctus Fund LLC, in the amount
of $ 75,250 ,
secured by all of the assets of the Company and its subsidiaries, with principal and interest (stated at 12 %)
amounts due and payable upon maturity on April
22, 2020 . At any time following issuance, the
note holder has the option to convert any portion of the unpaid principal balance into the Company’s common shares at any time.
The Company has determined that the conversion feature in this note is not indexed to the Company’s stock and is considered to
be a derivative that requires bifurcation. The Company calculated the fair value of this conversion feature using the Black-Scholes model
and the following assumptions: Risk-free interest rates ranging from 1.76 %
to 1.95 %;
Dividend rate of 0 %;
and, historical volatility rates ranging from 1,313 %
to 1,467 %.
As of November 30, 2021 and 2020, the note balance was $ 75,250 and all associated loan discounts were fully
amortized. Promissory
Notes On
January 31, 2020, the Company issued a promissory note to GC Capital Partners, LLC in the amount of $ 52,500 10,000 August 26, 2020 2,500 0 From time to time, the Company issues secured
promissory notes to individual lenders to finance truck purchases for the Company’s rental program. Annual interest rates on such
notes are generally 30 48 471,647 319,000 133,567 50,385 20,876 Commercial
Loans On
September 10, 2020, the Company executed two future receivables sale and purchase agreements with Sutton Funding. Under the agreements,
the Company sold an aggregate of $ 67,200 48,000 538 On
October 26, 2020, the Company executed a merchant cash advance agreement with Biz Buzz Capital. Under the agreement, the Company sold
an aggregate of $ 57,200 40,000 3,180 On
December 16, 2020, the Company executed two future receivables sale and purchase agreements with Sutton Funding. Under the agreements,
the Company sold an aggregate of $ 140,000 100,000 1,272 On
December 21, 2020, the Company executed a future receivables sale and purchase agreement with Sutton Funding. Under the agreement, the
Company sold an aggregate of $ 70,000 50,000 676 On
May 28, 2021, the Company executed two future receivables sale and purchase agreements with Sutton Funding. Under the agreements, the
Company sold an aggregate of $ 210,000 150,000 1,591 On
June 21, 2021, the Company executed a merchant cash advance agreement with Consistent Funding. Under the agreement, the Company sold
an aggregate of $ 142,000 100,000 1,076 On
November 8, 2021, the Company executed a merchant cash advance agreement with Consistent Funding. Under the agreement, the Company sold
an aggregate of $ 145,000 100,000 656 As
of November 30, 2021, the total outstanding principal on these future receivable sale and purchase agreements was approximately $ 133,567 Floor
Plan Financings From
time to time, the Company secures floor plan financings with individual lenders to finance truck purchases for the Company’s flip
program. Annual interest rates on such notes are generally 18 24 273,316 343,812 157,881 303,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Nov. 30, 2021</t>
        </is>
      </c>
    </row>
    <row r="3">
      <c r="A3" s="3" t="inlineStr">
        <is>
          <t>Derivative Instruments and Hedging Activities Disclosure [Abstract]</t>
        </is>
      </c>
    </row>
    <row r="4">
      <c r="A4" s="4" t="inlineStr">
        <is>
          <t>DERIVATIVE LIABILITIES</t>
        </is>
      </c>
      <c r="B4" s="4" t="inlineStr">
        <is>
          <t xml:space="preserve">NOTE
11 - DERIVATIVE LIABILITIES The
Company accounts for derivative financial instruments in accordance with ASC 815, which requires that all derivative financial instruments
be recorded in the balance sheets either as assets or liabilities at fair value. The
Company’s derivative liability is an embedded derivative associated with some of the Company’s convertible promissory notes
and Series B preferred mandatorily redeemable convertible stock. The
convertible promissory notes are hybrid instruments which contain embedded derivative features which individually warrant separate accounting
as a derivative instrument under Paragraph 815-10-05-4. The embedded derivative features include the conversion features to the notes.
Pursuant to ASC 815, the value of the embedded derivative liabilities has been bifurcated from the debt host contract and recorded as
derivative liabilities resulting in a reduction of the initial carrying amount (as unamortized discount) of the notes, which are amortized
as debt discount to be presented in other (income) expenses in the statements of operations using the effective interest method over
the life of the notes. The
Series B preferred mandatorily redeemable convertible stock are hybrid instruments which contain embedded derivative features which individually
warrant separate accounting as a derivative instrument under Paragraph 815-10-15-83. The embedded derivative features include the conversion
features to the preferred stock. Pursuant to ASC 815, the value of the embedded derivative liabilities has been bifurcated from the debt
host contract and recorded as derivative liabilities resulting in a reduction of the initial carrying amount (as unaccreted dividend)
of the preferred stock, which are amortized as stock dividend to be presented in other (income) expenses in the statements of operations
using the effective interest method over the life of the preferred stock. The
embedded derivative within the notes have been valued using the Black Scholes approach, recorded at fair value at the date of issuance;
and marked-to-market at each reporting period end date with changes in fair value recorded in the Company’s statements of operations
as “change in the fair value of derivative instrument”. As
of November 30, 2021 and 2020, the estimated fair value of derivative liabilities was determined to be $ 875,487 1,592,017 439,675 723,176 927,114 621,557 Summary
of Fair Value of Financial Assets and Liabilities Measured on a Recurring Basis Financial
assets and liabilities measured at fair value on a recurring basis are summarized below and disclosed as of November 30, 2020: SUMMARY
OF FAIR VALUE OF FINANCIAL ASSETS AND LIABILITIES MEASURED ON RECURRING BASIS
Fair Value Measurement Using
Carrying Value Level 1 Level 2 Level 3 Total
Derivative liabilities on conversion feature 1,592,017 – – 1,592,017 1,592,017
Total derivative liabilities $ 1,592,017 $ – $ – $ 1,592,017 $ 1,592,017 Summary
of Fair Value of Financial Assets and Liabilities Measured on a Recurring Basis Financial
assets and liabilities measured at fair value on a recurring basis are summarized below and disclosed as of November 30, 2021:
Fair Value Measurement Using
Carrying Value Level 1 Level 2 Level 3 Total
Derivative liabilities on conversion feature 875,487 – – 875,487 875,487
Total derivative liabilities $ 875,487 $ – $ – $ 875,487 $ 875,487 Summary
of the Changes in Fair Value of Level 3 Financial Liabilities The
table below provides a summary of the changes in fair value of all financial assets and liabilities measured at fair value on a recurring
basis using significant unobservable inputs (Level 3) during the year ended November 30, 2021 and 2020: SUMMARY
OF CHANGES IN FAIR VALUE OF LEVEL 3 FINANCIAL LIABILITIES
Derivative Liabilities
Fair value, November 30, 2019 $ 1,650,520
Additions 723,176
Relief from conversion of preferred stock (160,122 )
Change in fair value (621,557 )
Fair value, November 30, 2020 1,592,017
Additions 439,675
Relief from conversion of preferred stock (229,091 )
Change in fair value (927,114 )
Fair value, November 30, 2021 $ 875,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1</t>
        </is>
      </c>
    </row>
    <row r="3">
      <c r="A3" s="3" t="inlineStr">
        <is>
          <t>Equity [Abstract]</t>
        </is>
      </c>
    </row>
    <row r="4">
      <c r="A4" s="4" t="inlineStr">
        <is>
          <t>STOCKHOLDERS’ EQUITY</t>
        </is>
      </c>
      <c r="B4" s="4" t="inlineStr">
        <is>
          <t xml:space="preserve">NOTE
12 – STOCKHOLDERS’ EQUITY The
Company is authorized to issue two classes of shares being designated preferred stock and common stock. Preferred
Stock The
number of shares of preferred stock authorized is 50,100,000 0.001 100,000 240,000 125,600 Series
A Preferred Stock Mr.
Arthur D. Viola, the Company’s president, owns 100,000 shares of super voting preferred stock entitling him to vote sixty-six and
two-thirds percent (66.67%) of the common stock shares in any common stock vote Series
B Preferred Stock On
February 24, 2020, the Company filed a certificate of designations with the State of Nevada, designating 1,000,000 1.00 0.001 10 35 20 All
shares of mandatorily redeemable convertible preferred stock have been presented outside of permanent equity in accordance with ASC 480,
Classification and Measurement of Redeemable Securities On
March 19, 2020, the Company sold 73,000 10 70,000 144,894 On
May 22, 2020, the Company sold 103,000 10 100,000 408,566 On
July 6, 2020, the Company sold 58,000 10 55,000 92,317 On
November 19, 2020, the Company sold 55,000 10 49,800 77,399 On
December 31, 2020, the Company sold 53,500 10 50,000 88,694 On
January 13, 2021, the Company sold 43,500 10 40,000 50,753 On
March 2, 2021, the Company sold 43,500 10 40,000 55,774 On
May 20, 2021, the Company sold 55,000 10 51,250 46,771 On
June 28, 2021, the Company redeemed 53,500 79,234 22,524 On
June 28, 2021, the Company sold 53,750 10 50,000 43,990 On
July 14, 2021, the Company sold 58,750
shares of its Series B convertible preferred
stock, with an annual accruing dividend of 10 %,
to Geneva, for $ 55,000
pursuant to a Series B preferred stock purchase
agreement. The Series B preferred stock is classified as temporary equity since the shares are convertible at the option of the shareholder.
The Company recorded a derivative liability of $ 72,325
valued using the Black-Scholes Model, associated
with Series B preferred On
September 2, 2021, the Company sold 48,750 10 45,000 41,002 On September 3, 2021,
the Company sold 43,750 10 40,000 40,365 As
of November 30, 2021, the estimated fair value of these derivative liabilities was determined to be $ 159,877 173,811 During
the year ended November 30, 2021, the Company recorded $ 317,112 22,269 240,000 148,222 Common
Stock The
number of shares of common stock authorized is 6,000,000,000 0.001 779,298,529 241,774,989 On
February 3, 2020, the Company issued 1,000,000 On
February 12, 2020, the Company issued 750,000 On
March 19, 2020, the Company issued 1,362,000 1,838 On
June 10, 2020, the Company issued 1,430,000 1,330 On
September 2, 2020, the Company issued 1,501,398 3,243 On
September 22, 2020, the Company issued 1,558,824 7,950 On
October 14, 2020, the Company issued 1,606,061 5,300 On
October 23, 2020, the Company issued 1,702,424 5,618 On
November 2, 2020, the Company issued 1,817,143 3,816 On
November 2, 2020, the Company issued 1,819,195 1,583 On
November 4, 2020, the Company issued 1,867,619 3,922 On
November 4, 2020, the Company issued 1,909,793 1,662 On
November 5, 2020, the Company issued 1,867,619 3,922 On
November 6, 2020, the Company issued 1,867,619 3,922 On
November 11, 2020, the Company issued 2,271,429 4,770 On
November 11, 2020, the Company issued 2,375,494 2,067 On
November 11, 2020, the Company issued 115,000,000 On
November 16, 2020, the Company issued 2,372,381 4,982 On
November 18, 2020, the Company issued 8,328,571 17,490 On
November 19, 2020, the Company issued 7,470,476 15,688 On
November 20, 2020, the Company issued 8,429,524 17,702 On
November 23, 2020, the Company issued 8,833,333 18,550 On
November 23, 2020, the Company issued 9,673,299 8,416 On
November 24, 2020, the Company issued 8,833,333 18,550 On
November 25, 2020, the Company issued 9,590,476 20,140 On
November 30, 2020, the Company issued 10,990,526 20,882 On
December 1, 2020, the Company issued 7,420,000 13,356 On
December 9, 2020, the Company issued 12,434,783 8,580 On
January 8, 2021, the Company issued 5,763,581 On
January 8, 2021, the Company issued 7,227,273 15,900 On
January 11, 2021, the Company issued 11,081,818 24,380 On
January 13, 2021, the Company issued 10,095,238 21,200 On
February 23, 2021, the Company issued 5,000,000 On
March 16, 2021, the Company issued 15,009,797 18,462 On
April 8, 2021, the Company issued 15,758,699 19,383 On
April 19, 2021, the Company issued 16,545,100 19,854 On
May 4, 2021, the Company issued 17,370,578
shares of its common stock in exchange for the
conversion of $ 20,324
On
May 12, 2021, the Company issued 18,237,500 20,791 On
May 24, 2021, the Company issued 7,571,429 15,900 On
May 25, 2021, the Company issued 19,147,500 18,956 On
May 26, 2021, the Company issued 10,095,238 21,200 On
May 27, 2021, the Company issued 10,095,238 21,200 On
June 8, 2021, the Company issued 21,488,300 16,761 On
June 15, 2021, the Company issued 3,827,162 On
June 24, 2021, the Company issued 22,751,590 17,746 On
July 8, 2021, the Company issued 18,794,702 15,788 On
July 19, 2021, the Company issued 16,736,842 31,800 On
July 20, 2021, the Company issued 7,531,579 14,310 On
July 26, 2021, the Company issued 24,824,700 27,804 On
August 9, 2021, the Company issued 27,274,500 30,547 On
August 25, 2021, the Company issued 28,635,500 28,636 On
September 2, the Company issued 15,588,235 26,500 On
September 3, 2021, the Company issued 11,535,294 19,610 On
September 9, 2021, the Company issued 18,320,200 18,320 On
September 28, 2021, the Company issued 32,332,000 32,332 On
October 25, 2021, the Company issued 33,945,400 38,019 On
November 15, 2021, the Company issued 35,639,300 22,809 On
November 29, 2021, the Company issued 29,444,444 21,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Nov. 30, 2021</t>
        </is>
      </c>
    </row>
    <row r="3">
      <c r="A3" s="3" t="inlineStr">
        <is>
          <t>Commitments and Contingencies Disclosure [Abstract]</t>
        </is>
      </c>
    </row>
    <row r="4">
      <c r="A4" s="4" t="inlineStr">
        <is>
          <t>LEGAL PROCEEDINGS</t>
        </is>
      </c>
      <c r="B4" s="4" t="inlineStr">
        <is>
          <t xml:space="preserve">NOTE
13 - LEGAL PROCEEDINGS The
Company is not currently a party to any material legal proceedings. The Company’s counsel has no formal knowledge in the form of
filings of any pending or contemplated litigation, claims or assessments. With regard to matters recognized to involve an unasserted
possible claim or assessment that may call for financial statement disclosure and to which counsel has formed a professional conclusion
that the Company should disclosure or consider disclosure concerning such possible claims or assessment, as a matter of professional
responsibility to the Company, counsel will so advise and will consult with the company concerning the question of such disclosure and
the applicable requirements of FASB ASC 450, “Contingencies”. To date, counsel has no formal knowledge of any unasserted
possible clai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1</t>
        </is>
      </c>
      <c r="C1" s="2" t="inlineStr">
        <is>
          <t>Nov. 30, 2020</t>
        </is>
      </c>
    </row>
    <row r="2">
      <c r="A2" s="3" t="inlineStr">
        <is>
          <t>Current assets:</t>
        </is>
      </c>
    </row>
    <row r="3">
      <c r="A3" s="4" t="inlineStr">
        <is>
          <t>Cash and cash equivalents</t>
        </is>
      </c>
      <c r="B3" s="5" t="n">
        <v>181088</v>
      </c>
      <c r="C3" s="5" t="n">
        <v>200858</v>
      </c>
    </row>
    <row r="4">
      <c r="A4" s="4" t="inlineStr">
        <is>
          <t>Accounts receivable, net</t>
        </is>
      </c>
      <c r="B4" s="6" t="n">
        <v>7896</v>
      </c>
      <c r="C4" s="6" t="n">
        <v>2903</v>
      </c>
    </row>
    <row r="5">
      <c r="A5" s="4" t="inlineStr">
        <is>
          <t>Inventory</t>
        </is>
      </c>
      <c r="B5" s="6" t="n">
        <v>208504</v>
      </c>
      <c r="C5" s="6" t="n">
        <v>204704</v>
      </c>
    </row>
    <row r="6">
      <c r="A6" s="4" t="inlineStr">
        <is>
          <t>Prepaid expenses and other current assets</t>
        </is>
      </c>
      <c r="B6" s="6" t="n">
        <v>6096</v>
      </c>
      <c r="C6" s="6" t="n">
        <v>82997</v>
      </c>
    </row>
    <row r="7">
      <c r="A7" s="4" t="inlineStr">
        <is>
          <t>Right of use assets</t>
        </is>
      </c>
      <c r="B7" s="4" t="inlineStr">
        <is>
          <t xml:space="preserve"> </t>
        </is>
      </c>
      <c r="C7" s="6" t="n">
        <v>24993</v>
      </c>
    </row>
    <row r="8">
      <c r="A8" s="4" t="inlineStr">
        <is>
          <t>Total current assets</t>
        </is>
      </c>
      <c r="B8" s="6" t="n">
        <v>403584</v>
      </c>
      <c r="C8" s="6" t="n">
        <v>516455</v>
      </c>
    </row>
    <row r="9">
      <c r="A9" s="4" t="inlineStr">
        <is>
          <t>Property and equipment, net</t>
        </is>
      </c>
      <c r="B9" s="6" t="n">
        <v>701006</v>
      </c>
      <c r="C9" s="6" t="n">
        <v>658985</v>
      </c>
    </row>
    <row r="10">
      <c r="A10" s="4" t="inlineStr">
        <is>
          <t>Total assets</t>
        </is>
      </c>
      <c r="B10" s="6" t="n">
        <v>1104590</v>
      </c>
      <c r="C10" s="6" t="n">
        <v>1175440</v>
      </c>
    </row>
    <row r="11">
      <c r="A11" s="3" t="inlineStr">
        <is>
          <t>Current liabilities:</t>
        </is>
      </c>
    </row>
    <row r="12">
      <c r="A12" s="4" t="inlineStr">
        <is>
          <t>Accounts payable and accrued liabilities</t>
        </is>
      </c>
      <c r="B12" s="6" t="n">
        <v>710333</v>
      </c>
      <c r="C12" s="6" t="n">
        <v>763383</v>
      </c>
    </row>
    <row r="13">
      <c r="A13" s="4" t="inlineStr">
        <is>
          <t>Accounts payable and accrued liabilities – related party</t>
        </is>
      </c>
      <c r="B13" s="6" t="n">
        <v>726233</v>
      </c>
      <c r="C13" s="6" t="n">
        <v>541034</v>
      </c>
    </row>
    <row r="14">
      <c r="A14" s="4" t="inlineStr">
        <is>
          <t>Notes payable, related party</t>
        </is>
      </c>
      <c r="B14" s="6" t="n">
        <v>685000</v>
      </c>
      <c r="C14" s="6" t="n">
        <v>685000</v>
      </c>
    </row>
    <row r="15">
      <c r="A15" s="4" t="inlineStr">
        <is>
          <t>Notes payable, net of loan discounts</t>
        </is>
      </c>
      <c r="B15" s="6" t="n">
        <v>801986</v>
      </c>
      <c r="C15" s="6" t="n">
        <v>835734</v>
      </c>
    </row>
    <row r="16">
      <c r="A16" s="4" t="inlineStr">
        <is>
          <t>Derivative liabilities</t>
        </is>
      </c>
      <c r="B16" s="6" t="n">
        <v>875487</v>
      </c>
      <c r="C16" s="6" t="n">
        <v>1592017</v>
      </c>
    </row>
    <row r="17">
      <c r="A17" s="4" t="inlineStr">
        <is>
          <t>Lease liabilities</t>
        </is>
      </c>
      <c r="B17" s="4" t="inlineStr">
        <is>
          <t xml:space="preserve"> </t>
        </is>
      </c>
      <c r="C17" s="6" t="n">
        <v>24993</v>
      </c>
    </row>
    <row r="18">
      <c r="A18" s="4" t="inlineStr">
        <is>
          <t>Related party payables</t>
        </is>
      </c>
      <c r="B18" s="6" t="n">
        <v>168081</v>
      </c>
      <c r="C18" s="6" t="n">
        <v>313782</v>
      </c>
    </row>
    <row r="19">
      <c r="A19" s="4" t="inlineStr">
        <is>
          <t>Total current liabilities</t>
        </is>
      </c>
      <c r="B19" s="6" t="n">
        <v>3967120</v>
      </c>
      <c r="C19" s="6" t="n">
        <v>4755943</v>
      </c>
    </row>
    <row r="20">
      <c r="A20" s="4" t="inlineStr">
        <is>
          <t>Other noncurrent liabilities</t>
        </is>
      </c>
      <c r="B20" s="6" t="n">
        <v>338081</v>
      </c>
      <c r="C20" s="6" t="n">
        <v>268500</v>
      </c>
    </row>
    <row r="21">
      <c r="A21" s="4" t="inlineStr">
        <is>
          <t>Total liabilities</t>
        </is>
      </c>
      <c r="B21" s="6" t="n">
        <v>4305201</v>
      </c>
      <c r="C21" s="6" t="n">
        <v>5024443</v>
      </c>
    </row>
    <row r="22">
      <c r="A22" s="4" t="inlineStr">
        <is>
          <t>Commitments and contingencies</t>
        </is>
      </c>
      <c r="B22" s="4" t="inlineStr">
        <is>
          <t xml:space="preserve"> </t>
        </is>
      </c>
      <c r="C22" s="4" t="inlineStr">
        <is>
          <t xml:space="preserve"> </t>
        </is>
      </c>
    </row>
    <row r="23">
      <c r="A23" s="3" t="inlineStr">
        <is>
          <t>Preferred Stock:</t>
        </is>
      </c>
    </row>
    <row r="24">
      <c r="A24" s="4" t="inlineStr">
        <is>
          <t>Redeemable convertible preferred stock, Series B, $0.001 par value. 1,000,000 shares authorized; 240,000 and 125,600 shares issued and outstanding as of November 30, 2021 and 2020, respectively</t>
        </is>
      </c>
      <c r="B24" s="6" t="n">
        <v>101972</v>
      </c>
      <c r="C24" s="6" t="n">
        <v>35536</v>
      </c>
    </row>
    <row r="25">
      <c r="A25" s="3" t="inlineStr">
        <is>
          <t>Stockholders’ Deficit:</t>
        </is>
      </c>
    </row>
    <row r="26">
      <c r="A26" s="4" t="inlineStr">
        <is>
          <t>Series A preferred stock, $0.001 par value. 100,000 shares authorized; 100,000 shares issued and outstanding as of November 30, 2021 and 2020, respectively</t>
        </is>
      </c>
      <c r="B26" s="6" t="n">
        <v>100</v>
      </c>
      <c r="C26" s="6" t="n">
        <v>100</v>
      </c>
    </row>
    <row r="27">
      <c r="A27" s="4" t="inlineStr">
        <is>
          <t>Common stock, $0.001 par value. 6,000,000,000 shares authorized; 779,298,529 and 241,774,989 shares issued and outstanding as of November 30, 2021 and 2020, respectively</t>
        </is>
      </c>
      <c r="B27" s="6" t="n">
        <v>779299</v>
      </c>
      <c r="C27" s="6" t="n">
        <v>241775</v>
      </c>
    </row>
    <row r="28">
      <c r="A28" s="4" t="inlineStr">
        <is>
          <t>Additional paid-in capital</t>
        </is>
      </c>
      <c r="B28" s="6" t="n">
        <v>8366837</v>
      </c>
      <c r="C28" s="6" t="n">
        <v>7993255</v>
      </c>
    </row>
    <row r="29">
      <c r="A29" s="4" t="inlineStr">
        <is>
          <t>Accumulated deficit</t>
        </is>
      </c>
      <c r="B29" s="6" t="n">
        <v>-12384470</v>
      </c>
      <c r="C29" s="6" t="n">
        <v>-12055320</v>
      </c>
    </row>
    <row r="30">
      <c r="A30" s="4" t="inlineStr">
        <is>
          <t>Accumulated other comprehensive loss</t>
        </is>
      </c>
      <c r="B30" s="6" t="n">
        <v>-64349</v>
      </c>
      <c r="C30" s="6" t="n">
        <v>-64349</v>
      </c>
    </row>
    <row r="31">
      <c r="A31" s="4" t="inlineStr">
        <is>
          <t>Total stockholders’ deficit</t>
        </is>
      </c>
      <c r="B31" s="6" t="n">
        <v>-3302583</v>
      </c>
      <c r="C31" s="6" t="n">
        <v>-3884539</v>
      </c>
    </row>
    <row r="32">
      <c r="A32" s="4" t="inlineStr">
        <is>
          <t>Total liabilities, preferred stock and stockholders’ deficit</t>
        </is>
      </c>
      <c r="B32" s="5" t="n">
        <v>1104590</v>
      </c>
      <c r="C32" s="5" t="n">
        <v>1175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1</t>
        </is>
      </c>
    </row>
    <row r="3">
      <c r="A3" s="3" t="inlineStr">
        <is>
          <t>Segment Reporting [Abstract]</t>
        </is>
      </c>
    </row>
    <row r="4">
      <c r="A4" s="4" t="inlineStr">
        <is>
          <t>SEGMENT INFORMATION</t>
        </is>
      </c>
      <c r="B4" s="4" t="inlineStr">
        <is>
          <t xml:space="preserve">NOTE
14 – SEGMENT INFORMATION The
Company views its operations and manages its business as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Nov. 30, 2021</t>
        </is>
      </c>
    </row>
    <row r="3">
      <c r="A3" s="3" t="inlineStr">
        <is>
          <t>Revenue from Contract with Customer [Abstract]</t>
        </is>
      </c>
    </row>
    <row r="4">
      <c r="A4" s="4" t="inlineStr">
        <is>
          <t>REVENUE RECOGNITION</t>
        </is>
      </c>
      <c r="B4" s="4" t="inlineStr">
        <is>
          <t xml:space="preserve">NOTE
15 – REVENUE RECOGNITION The
Company recognizes revenue when it satisfies performance obligations by the transfer of control of products or services to its customers,
in an amount that reflects the consideration it expects to be entitled to in exchange for those products or services. The
Company recognizes revenue from class 8 heavy duty truck sales to customers when it satisfies its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For the
year ended November 30, 2021, the Company recognized sales revenue from the resale of refurbished trucks of $ 3,540,173 ,
as compared to sales revenue from the resale of refurbished trucks of $ 3,324,479
during the year ended November 30, 2020. The
Company also recognize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803,537 40,587 417,937 26,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 [Abstract]</t>
        </is>
      </c>
    </row>
    <row r="4">
      <c r="A4" s="4" t="inlineStr">
        <is>
          <t>SUBSEQUENT EVENTS</t>
        </is>
      </c>
      <c r="B4" s="4" t="inlineStr">
        <is>
          <t>NOTE
16 - SUBSEQUENT EVENTS In
accordance with FASB ASC 855-10 Subsequent Events, the Company has analyzed its operations subsequent to November 30, 2021 to the date
these consolidated financial statements were issued, and has determined that it does not have any material subsequent events to disclose
in these consolidated financial statements, except as follows: On December 9, 2021, the Company executed a merchant
cash advance agreement with Consistent Funding. Under the agreement, the Company sold an aggregate of $ 116,000 80,000 967 On January 24, 2022, the Company executed a future receivables sale
and purchase agreement with Gem Funding LLC. Under the agreement, the Company sold an aggregate of $ 101,100 70,000 5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Basis of Presentation</t>
        </is>
      </c>
      <c r="B4" s="4" t="inlineStr">
        <is>
          <t xml:space="preserve">Basis
of Presentation The
Company has prepared the accompanying consolidated financial statements in accordance with the rules and regulations of the Securities
and Exchange Commission (“SEC”) and in accordance with generally accepted accounting principles in the United States of America
(“US GAAP”). The Company believes these consolidated financial statements reflect all adjustments (consisting of normal,
recurring adjustments) that are necessary for a fair presentation of its consolidated financial position and consolidated results of
operations for the periods present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isk and Uncertainties</t>
        </is>
      </c>
      <c r="B6" s="4" t="inlineStr">
        <is>
          <t xml:space="preserve">Risk
and Uncertainties The
Company’s future results of operations and financial condition will be impacted by the following factors, among others: its lack
of capital resources, dependence on third-party management to operate the companies in which it invests and dependence on the successful
development and marketing of any new products in new and existing markets. Generally, the Company is unable to predict the future status
of these areas of risk and uncertainty. However, negative trends or conditions in these areas could have an adverse effect on its business. </t>
        </is>
      </c>
    </row>
    <row r="7">
      <c r="A7" s="4" t="inlineStr">
        <is>
          <t>Reclassifications</t>
        </is>
      </c>
      <c r="B7" s="4" t="inlineStr">
        <is>
          <t xml:space="preserve">Reclassifications Certain
prior year amounts have been reclassified to conform to the current period presentation. These reclassifications had no impact on net
earnings (loss) or and financial position. </t>
        </is>
      </c>
    </row>
    <row r="8">
      <c r="A8" s="4" t="inlineStr">
        <is>
          <t>Cash and Cash Equivalents</t>
        </is>
      </c>
      <c r="B8" s="4" t="inlineStr">
        <is>
          <t xml:space="preserve">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 250,000 </t>
        </is>
      </c>
    </row>
    <row r="9">
      <c r="A9" s="4" t="inlineStr">
        <is>
          <t>Accounts Receivable</t>
        </is>
      </c>
      <c r="B9" s="4" t="inlineStr">
        <is>
          <t xml:space="preserve">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t>
        </is>
      </c>
    </row>
    <row r="10">
      <c r="A10" s="4" t="inlineStr">
        <is>
          <t>Inventory</t>
        </is>
      </c>
      <c r="B10" s="4" t="inlineStr">
        <is>
          <t xml:space="preserve">Inventory Inventory
consists of well-maintained, class 8 heavy duty trucks primarily acquired at auction. Inventory is valued at the lower of cost (specific
identification method) or net realizable value. An allowance for potential non-saleable inventory due to movement, current conditions
or obsolescence is based upon a review of inventory quantities, past history and expected future usage. The Company believes that no </t>
        </is>
      </c>
    </row>
    <row r="11">
      <c r="A11" s="4" t="inlineStr">
        <is>
          <t>Convertible Instruments</t>
        </is>
      </c>
      <c r="B11" s="4" t="inlineStr">
        <is>
          <t xml:space="preserve">Convertible
Instruments The
Company evaluates and accounts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row r="12">
      <c r="A12" s="4" t="inlineStr">
        <is>
          <t>Fair Value of Financial Instruments</t>
        </is>
      </c>
      <c r="B12" s="4" t="inlineStr">
        <is>
          <t xml:space="preserve">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t>
        </is>
      </c>
    </row>
    <row r="13">
      <c r="A13" s="4" t="inlineStr">
        <is>
          <t>Comprehensive Loss</t>
        </is>
      </c>
      <c r="B13" s="4" t="inlineStr">
        <is>
          <t xml:space="preserve">Comprehensive
Loss ASC
Topic 220 (SFAS No. 130) establishes standards for reporting comprehensive income and its components. Comprehensive income is defined
as the change in equity during a period from transactions and other events from non-owner sources. </t>
        </is>
      </c>
    </row>
    <row r="14">
      <c r="A14" s="4" t="inlineStr">
        <is>
          <t>Impairment or Disposal of Long-Lived Assets, Policy [Policy Text Block]</t>
        </is>
      </c>
      <c r="B14" s="4" t="inlineStr">
        <is>
          <t xml:space="preserve"> </t>
        </is>
      </c>
    </row>
    <row r="15">
      <c r="A15" s="4" t="inlineStr">
        <is>
          <t>Revenue and Cost Recognition</t>
        </is>
      </c>
      <c r="B15" s="4" t="inlineStr">
        <is>
          <t xml:space="preserve">Revenue
and Cost Recognition The
Company recognizes revenue when it satisfies performance obligations by the transfer of control of products or services to its customers,
in an amount that reflects the consideration the Company expects to be entitled to in exchange for those products or services. The Company
recognizes revenue from class 8 heavy duty truck sales to customers when it satisfies its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The Company also recognizes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Revenue
is recognized and related accounts receivable is recorded when the Company has transferred a good or service to a customer and its right
to receive consideration is unconditional through the completion of our performance obligation. The Company had accounts receivable totaling
$ 7,896 and
$ 2,903 as
of November 30, 2021 and 2020, respectively. No allowance provided as of November 30, 2021 or 2020. </t>
        </is>
      </c>
    </row>
    <row r="16">
      <c r="A16" s="4" t="inlineStr">
        <is>
          <t>Right of Use Assets and Lease Liabilities</t>
        </is>
      </c>
      <c r="B16" s="4" t="inlineStr">
        <is>
          <t xml:space="preserve">Right
of Use Assets and Lease Liabilities In
February 2016, the FASB issued ASU No. 2016-02, “Leas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The adoption did not impact the Company’s beginning retained earnings, or prior year consolidated statements of
income and statements of cash flows. </t>
        </is>
      </c>
    </row>
    <row r="17">
      <c r="A17" s="4" t="inlineStr">
        <is>
          <t>Property and Equipment, Net</t>
        </is>
      </c>
      <c r="B17" s="4" t="inlineStr">
        <is>
          <t xml:space="preserve">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t>
        </is>
      </c>
    </row>
    <row r="18">
      <c r="A18" s="4" t="inlineStr">
        <is>
          <t>Long-Lived Assets</t>
        </is>
      </c>
      <c r="B18" s="4" t="inlineStr">
        <is>
          <t xml:space="preserve">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November 30, 2021 and 2020, respectively, on its subsidiaries with material amounts on
their respective balance sheets and determined that no impairment exists. </t>
        </is>
      </c>
    </row>
    <row r="19">
      <c r="A19" s="4" t="inlineStr">
        <is>
          <t>Income Taxes</t>
        </is>
      </c>
      <c r="B19" s="4" t="inlineStr">
        <is>
          <t xml:space="preserve">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t>
        </is>
      </c>
    </row>
    <row r="20">
      <c r="A20" s="4" t="inlineStr">
        <is>
          <t>Net Income (Loss) Per Share</t>
        </is>
      </c>
      <c r="B20" s="4" t="inlineStr">
        <is>
          <t xml:space="preserve">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
        </is>
      </c>
    </row>
    <row r="21">
      <c r="A21" s="4" t="inlineStr">
        <is>
          <t>Recently Issued Accounting Pronouncements</t>
        </is>
      </c>
      <c r="B21" s="4" t="inlineStr">
        <is>
          <t>Recently
Issued Accounting Pronouncements In
December 2019, the Financial Accounting Standards Board (FASB) issued Accounting Standard Update No. 2019-12, Income Taxes (Topic
740): Simplifying the Accounting for Income Taxes On
June 16, 2016, the FASB issued Accounting Standards Update No. 2016-13, Financial Instruments—Credit Losses (Topic 326): Measurement
of Credit Losses on Financial Instruments In August 2020, the FASB issued ASU
2020-06, ASC Subtopic 470-20, Debt—Debt with Conversion and Other Options Hedging—Contracts
in Entity’s Own Equity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Nov. 30, 2021</t>
        </is>
      </c>
    </row>
    <row r="3">
      <c r="A3" s="3" t="inlineStr">
        <is>
          <t>Property, Plant and Equipment [Abstract]</t>
        </is>
      </c>
    </row>
    <row r="4">
      <c r="A4" s="4" t="inlineStr">
        <is>
          <t>SCHEDULE OF COMPONENTS OF PROPERTY AND EQUIPMENT</t>
        </is>
      </c>
      <c r="B4" s="4" t="inlineStr">
        <is>
          <t xml:space="preserve">The
following table sets forth the components of the Company’s property and equipment at November 30, 2021 and 2020: SCHEDULE
OF COMPONENTS OF PROPERTY AND EQUIPMENT
November 30, 2021 November 30, 2020
Cost Accumulated Depreciation Net Book Value Cost Accumulated Depreciation Net Book Value
Machinery and equipment 6,432 (3,881 ) 2,551 6,432 (1,738 ) 4,694
Vehicles 880,951 (182,496 ) 698,455 711,164 (56,873 ) 654,291
Total property and equipment $ 887,383 $ (186,377 ) $ 701,006 $ 717,596 $ (58,611 ) $ 658,9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Nov. 30, 2021</t>
        </is>
      </c>
    </row>
    <row r="3">
      <c r="A3" s="3" t="inlineStr">
        <is>
          <t>Leases</t>
        </is>
      </c>
    </row>
    <row r="4">
      <c r="A4" s="4" t="inlineStr">
        <is>
          <t>SCHEDULE OF FUTURE MINIMUM LEASE OBLIGATION</t>
        </is>
      </c>
      <c r="B4" s="4" t="inlineStr">
        <is>
          <t xml:space="preserve">The
following table presents the Company’s future minimum lease obligation under ASC 842 as of November 30, 2021: SCHEDULE OF FUTURE MINIMUM LEASE OBLIGATION
2022 fiscal year $ 5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Nov. 30, 2021</t>
        </is>
      </c>
    </row>
    <row r="3">
      <c r="A3" s="3" t="inlineStr">
        <is>
          <t>Income Tax Disclosure [Abstract]</t>
        </is>
      </c>
    </row>
    <row r="4">
      <c r="A4" s="4" t="inlineStr">
        <is>
          <t>SCHEDULE OF INCOME TAX EXPENSE (BENEFIT)</t>
        </is>
      </c>
      <c r="B4" s="4" t="inlineStr">
        <is>
          <t xml:space="preserve">The
following table sets forth a reconciliation of income tax expense (benefit) at the federal statutory rate to recorded income tax expense
(benefit) for the years ended November 30, 2021 and 2020: SCHEDULE OF INCOME TAX EXPENSE (BENEFIT)
November 30, 2021 November 30, 2020
Tax provision (recovery) at effective tax rate ( 21 $ 21,473 $ (160,403 )
Change in valuation reserve (21,473 ) 160,403
Tax provision (recovery), net $ – $ – </t>
        </is>
      </c>
    </row>
    <row r="5">
      <c r="A5" s="4" t="inlineStr">
        <is>
          <t>SCHEDULE OF DEFERRED TAX ASSETS AND LIABILITIES</t>
        </is>
      </c>
      <c r="B5" s="4" t="inlineStr">
        <is>
          <t xml:space="preserve">Components
of deferred tax assets and (liabilities) are as follows: SCHEDULE OF DEFERRED TAX ASSETS AND LIABILITIES
November 30, 2021 November 30, 2020
Net operating loss carry forwards available at effective tax rate ( 21 $ 2,601,000 $ 2,532,000
Valuation Allowances (2,601,000) (2,532,000 )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Nov. 30, 2021</t>
        </is>
      </c>
    </row>
    <row r="3">
      <c r="A3" s="3" t="inlineStr">
        <is>
          <t>Derivative Instruments and Hedging Activities Disclosure [Abstract]</t>
        </is>
      </c>
    </row>
    <row r="4">
      <c r="A4" s="4" t="inlineStr">
        <is>
          <t>SUMMARY OF FAIR VALUE OF FINANCIAL ASSETS AND LIABILITIES MEASURED ON RECURRING BASIS</t>
        </is>
      </c>
      <c r="B4" s="4" t="inlineStr">
        <is>
          <t xml:space="preserve">Financial
assets and liabilities measured at fair value on a recurring basis are summarized below and disclosed as of November 30, 2020: SUMMARY
OF FAIR VALUE OF FINANCIAL ASSETS AND LIABILITIES MEASURED ON RECURRING BASIS
Fair Value Measurement Using
Carrying Value Level 1 Level 2 Level 3 Total
Derivative liabilities on conversion feature 1,592,017 – – 1,592,017 1,592,017
Total derivative liabilities $ 1,592,017 $ – $ – $ 1,592,017 $ 1,592,017 Summary
of Fair Value of Financial Assets and Liabilities Measured on a Recurring Basis Financial
assets and liabilities measured at fair value on a recurring basis are summarized below and disclosed as of November 30, 2021:
Fair Value Measurement Using
Carrying Value Level 1 Level 2 Level 3 Total
Derivative liabilities on conversion feature 875,487 – – 875,487 875,487
Total derivative liabilities $ 875,487 $ – $ – $ 875,487 $ 875,487 </t>
        </is>
      </c>
    </row>
    <row r="5">
      <c r="A5" s="4" t="inlineStr">
        <is>
          <t>SUMMARY OF CHANGES IN FAIR VALUE OF LEVEL 3 FINANCIAL LIABILITIES</t>
        </is>
      </c>
      <c r="B5" s="4" t="inlineStr">
        <is>
          <t xml:space="preserve">The
table below provides a summary of the changes in fair value of all financial assets and liabilities measured at fair value on a recurring
basis using significant unobservable inputs (Level 3) during the year ended November 30, 2021 and 2020: SUMMARY
OF CHANGES IN FAIR VALUE OF LEVEL 3 FINANCIAL LIABILITIES
Derivative Liabilities
Fair value, November 30, 2019 $ 1,650,520
Additions 723,176
Relief from conversion of preferred stock (160,122 )
Change in fair value (621,557 )
Fair value, November 30, 2020 1,592,017
Additions 439,675
Relief from conversion of preferred stock (229,091 )
Change in fair value (927,114 )
Fair value, November 30, 2021 $ 875,4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ORGANIZATION AND BASIS OF PRESENTATION (Details Narrative)</t>
        </is>
      </c>
      <c r="B1" s="2" t="inlineStr">
        <is>
          <t>12 Months Ended</t>
        </is>
      </c>
    </row>
    <row r="2">
      <c r="B2" s="2" t="inlineStr">
        <is>
          <t>Nov. 30, 2021</t>
        </is>
      </c>
    </row>
    <row r="3">
      <c r="A3" s="3" t="inlineStr">
        <is>
          <t>Accounting Policies [Abstract]</t>
        </is>
      </c>
    </row>
    <row r="4">
      <c r="A4" s="4" t="inlineStr">
        <is>
          <t>Entity incorporation, state or country code</t>
        </is>
      </c>
      <c r="B4" s="4" t="inlineStr">
        <is>
          <t>NV</t>
        </is>
      </c>
    </row>
    <row r="5">
      <c r="A5" s="4" t="inlineStr">
        <is>
          <t>Date of incorporation</t>
        </is>
      </c>
      <c r="B5" s="4" t="inlineStr">
        <is>
          <t>May 2,
		20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Nov. 30, 2021</t>
        </is>
      </c>
      <c r="C2" s="2" t="inlineStr">
        <is>
          <t>Nov. 30, 2020</t>
        </is>
      </c>
    </row>
    <row r="3">
      <c r="A3" s="3" t="inlineStr">
        <is>
          <t>Accounting Policies [Abstract]</t>
        </is>
      </c>
    </row>
    <row r="4">
      <c r="A4" s="4" t="inlineStr">
        <is>
          <t>Federal deposit insurance corporation - insured, amount</t>
        </is>
      </c>
      <c r="B4" s="5" t="n">
        <v>250000</v>
      </c>
    </row>
    <row r="5">
      <c r="A5" s="4" t="inlineStr">
        <is>
          <t>Write-down for slow moving or obsolete inventory</t>
        </is>
      </c>
      <c r="B5" s="6" t="n">
        <v>0</v>
      </c>
    </row>
    <row r="6">
      <c r="A6" s="4" t="inlineStr">
        <is>
          <t>Accounts Receivable, after Allowance for Credit Loss</t>
        </is>
      </c>
      <c r="B6" s="5" t="n">
        <v>7896</v>
      </c>
      <c r="C6" s="5" t="n">
        <v>29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Nov. 30, 2021</t>
        </is>
      </c>
      <c r="C1" s="2" t="inlineStr">
        <is>
          <t>Nov. 30, 2020</t>
        </is>
      </c>
    </row>
    <row r="2">
      <c r="A2" s="4" t="inlineStr">
        <is>
          <t>Preferred stock, par value</t>
        </is>
      </c>
      <c r="B2" s="7" t="n">
        <v>0.001</v>
      </c>
      <c r="C2" s="7" t="n">
        <v>0.001</v>
      </c>
    </row>
    <row r="3">
      <c r="A3" s="4" t="inlineStr">
        <is>
          <t>Preferred stock, shares authorized</t>
        </is>
      </c>
      <c r="B3" s="6" t="n">
        <v>50100000</v>
      </c>
      <c r="C3" s="6" t="n">
        <v>50100000</v>
      </c>
    </row>
    <row r="4">
      <c r="A4" s="4" t="inlineStr">
        <is>
          <t>Common stock, par value</t>
        </is>
      </c>
      <c r="B4" s="7" t="n">
        <v>0.001</v>
      </c>
      <c r="C4" s="7" t="n">
        <v>0.001</v>
      </c>
    </row>
    <row r="5">
      <c r="A5" s="4" t="inlineStr">
        <is>
          <t>Common stock, shares authorized</t>
        </is>
      </c>
      <c r="B5" s="6" t="n">
        <v>6000000000</v>
      </c>
      <c r="C5" s="6" t="n">
        <v>6000000000</v>
      </c>
    </row>
    <row r="6">
      <c r="A6" s="4" t="inlineStr">
        <is>
          <t>Common stock, shares issued</t>
        </is>
      </c>
      <c r="B6" s="6" t="n">
        <v>779298529</v>
      </c>
      <c r="C6" s="6" t="n">
        <v>241774989</v>
      </c>
    </row>
    <row r="7">
      <c r="A7" s="4" t="inlineStr">
        <is>
          <t>Common stock, shares outstanding</t>
        </is>
      </c>
      <c r="B7" s="6" t="n">
        <v>779298529</v>
      </c>
      <c r="C7" s="6" t="n">
        <v>241774989</v>
      </c>
    </row>
    <row r="8">
      <c r="A8" s="4" t="inlineStr">
        <is>
          <t>Series B Preferred Stock [Member]</t>
        </is>
      </c>
    </row>
    <row r="9">
      <c r="A9" s="4" t="inlineStr">
        <is>
          <t>Redeemable convertible preferred stock, par value</t>
        </is>
      </c>
      <c r="B9" s="7" t="n">
        <v>0.001</v>
      </c>
      <c r="C9" s="7" t="n">
        <v>0.001</v>
      </c>
    </row>
    <row r="10">
      <c r="A10" s="4" t="inlineStr">
        <is>
          <t>Redeemable convertible preferred stock, shares authorized</t>
        </is>
      </c>
      <c r="B10" s="6" t="n">
        <v>1000000</v>
      </c>
      <c r="C10" s="6" t="n">
        <v>1000000</v>
      </c>
    </row>
    <row r="11">
      <c r="A11" s="4" t="inlineStr">
        <is>
          <t>Redeemable convertible preferred stock, shares issued</t>
        </is>
      </c>
      <c r="B11" s="6" t="n">
        <v>240000</v>
      </c>
      <c r="C11" s="6" t="n">
        <v>125600</v>
      </c>
    </row>
    <row r="12">
      <c r="A12" s="4" t="inlineStr">
        <is>
          <t>Redeemable convertible preferred stock, shares outstanding</t>
        </is>
      </c>
      <c r="B12" s="6" t="n">
        <v>240000</v>
      </c>
      <c r="C12" s="6" t="n">
        <v>125600</v>
      </c>
    </row>
    <row r="13">
      <c r="A13" s="4" t="inlineStr">
        <is>
          <t>Preferred stock, shares issued</t>
        </is>
      </c>
      <c r="B13" s="6" t="n">
        <v>240000</v>
      </c>
      <c r="C13" s="6" t="n">
        <v>125600</v>
      </c>
    </row>
    <row r="14">
      <c r="A14" s="4" t="inlineStr">
        <is>
          <t>Preferred stock, shares outstanding</t>
        </is>
      </c>
      <c r="B14" s="6" t="n">
        <v>240000</v>
      </c>
      <c r="C14" s="6" t="n">
        <v>125600</v>
      </c>
    </row>
    <row r="15">
      <c r="A15" s="4" t="inlineStr">
        <is>
          <t>Series A Preferred Stock [Member]</t>
        </is>
      </c>
    </row>
    <row r="16">
      <c r="A16" s="4" t="inlineStr">
        <is>
          <t>Preferred stock, par value</t>
        </is>
      </c>
      <c r="B16" s="7" t="n">
        <v>0.001</v>
      </c>
      <c r="C16" s="7" t="n">
        <v>0.001</v>
      </c>
    </row>
    <row r="17">
      <c r="A17" s="4" t="inlineStr">
        <is>
          <t>Preferred stock, shares authorized</t>
        </is>
      </c>
      <c r="B17" s="6" t="n">
        <v>100000</v>
      </c>
      <c r="C17" s="6" t="n">
        <v>100000</v>
      </c>
    </row>
    <row r="18">
      <c r="A18" s="4" t="inlineStr">
        <is>
          <t>Preferred stock, shares issued</t>
        </is>
      </c>
      <c r="B18" s="6" t="n">
        <v>100000</v>
      </c>
      <c r="C18" s="6" t="n">
        <v>100000</v>
      </c>
    </row>
    <row r="19">
      <c r="A19" s="4" t="inlineStr">
        <is>
          <t>Preferred stock, shares outstanding</t>
        </is>
      </c>
      <c r="B19" s="6" t="n">
        <v>100000</v>
      </c>
      <c r="C19" s="6"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RELATED PARTY TRANSACTIONS (Details Narrative) - USD ($)</t>
        </is>
      </c>
      <c r="B1" s="2" t="inlineStr">
        <is>
          <t>Dec. 15, 2016</t>
        </is>
      </c>
      <c r="C1" s="2" t="inlineStr">
        <is>
          <t>Nov. 30, 2021</t>
        </is>
      </c>
      <c r="D1" s="2" t="inlineStr">
        <is>
          <t>Nov. 30, 2020</t>
        </is>
      </c>
      <c r="E1" s="2" t="inlineStr">
        <is>
          <t>Nov. 30, 2016</t>
        </is>
      </c>
    </row>
    <row r="2">
      <c r="A2" s="4" t="inlineStr">
        <is>
          <t>Payless Truckers, Inc [Member]</t>
        </is>
      </c>
    </row>
    <row r="3">
      <c r="A3" s="3" t="inlineStr">
        <is>
          <t>Related Party Transaction [Line Items]</t>
        </is>
      </c>
    </row>
    <row r="4">
      <c r="A4" s="4" t="inlineStr">
        <is>
          <t>Debt face amount</t>
        </is>
      </c>
      <c r="C4" s="5" t="n">
        <v>20426</v>
      </c>
    </row>
    <row r="5">
      <c r="A5" s="4" t="inlineStr">
        <is>
          <t>Proceeds from related party debt</t>
        </is>
      </c>
      <c r="C5" s="6" t="n">
        <v>140681</v>
      </c>
    </row>
    <row r="6">
      <c r="A6" s="4" t="inlineStr">
        <is>
          <t>[custom:FinancingFees]</t>
        </is>
      </c>
      <c r="C6" s="5" t="n">
        <v>40345</v>
      </c>
      <c r="D6" s="5" t="n">
        <v>47000</v>
      </c>
    </row>
    <row r="7">
      <c r="A7" s="4" t="inlineStr">
        <is>
          <t>Payless Truckers, Inc [Member] | Minimum [Member]</t>
        </is>
      </c>
    </row>
    <row r="8">
      <c r="A8" s="3" t="inlineStr">
        <is>
          <t>Related Party Transaction [Line Items]</t>
        </is>
      </c>
    </row>
    <row r="9">
      <c r="A9" s="4" t="inlineStr">
        <is>
          <t>Interest rate</t>
        </is>
      </c>
      <c r="C9" s="4" t="inlineStr">
        <is>
          <t>35.00%</t>
        </is>
      </c>
    </row>
    <row r="10">
      <c r="A10" s="4" t="inlineStr">
        <is>
          <t>Payless Truckers, Inc [Member] | Maximum [Member]</t>
        </is>
      </c>
    </row>
    <row r="11">
      <c r="A11" s="3" t="inlineStr">
        <is>
          <t>Related Party Transaction [Line Items]</t>
        </is>
      </c>
    </row>
    <row r="12">
      <c r="A12" s="4" t="inlineStr">
        <is>
          <t>Interest rate</t>
        </is>
      </c>
      <c r="C12" s="4" t="inlineStr">
        <is>
          <t>40.00%</t>
        </is>
      </c>
    </row>
    <row r="13">
      <c r="A13" s="4" t="inlineStr">
        <is>
          <t>Arthur Viola [Member]</t>
        </is>
      </c>
    </row>
    <row r="14">
      <c r="A14" s="3" t="inlineStr">
        <is>
          <t>Related Party Transaction [Line Items]</t>
        </is>
      </c>
    </row>
    <row r="15">
      <c r="A15" s="4" t="inlineStr">
        <is>
          <t>Monthly rent expense</t>
        </is>
      </c>
      <c r="C15" s="5" t="n">
        <v>2100</v>
      </c>
    </row>
    <row r="16">
      <c r="A16" s="4" t="inlineStr">
        <is>
          <t>Related party transaction expenses</t>
        </is>
      </c>
      <c r="E16" s="5" t="n">
        <v>10200</v>
      </c>
    </row>
    <row r="17">
      <c r="A17" s="4" t="inlineStr">
        <is>
          <t>Salary and Wage, Excluding Cost of Good and Service Sold</t>
        </is>
      </c>
      <c r="C17" s="6" t="n">
        <v>175000</v>
      </c>
    </row>
    <row r="18">
      <c r="A18" s="4" t="inlineStr">
        <is>
          <t>Employee-related Liabilities</t>
        </is>
      </c>
      <c r="C18" s="6" t="n">
        <v>716033</v>
      </c>
      <c r="D18" s="6" t="n">
        <v>541034</v>
      </c>
    </row>
    <row r="19">
      <c r="A19" s="4" t="inlineStr">
        <is>
          <t>Arthur Viola [Member] | Convertible Promissory Note Agreement [Member]</t>
        </is>
      </c>
    </row>
    <row r="20">
      <c r="A20" s="3" t="inlineStr">
        <is>
          <t>Related Party Transaction [Line Items]</t>
        </is>
      </c>
    </row>
    <row r="21">
      <c r="A21" s="4" t="inlineStr">
        <is>
          <t>Debt face amount</t>
        </is>
      </c>
      <c r="B21" s="5" t="n">
        <v>685000</v>
      </c>
    </row>
    <row r="22">
      <c r="A22" s="4" t="inlineStr">
        <is>
          <t>Debt instrument, maturity date</t>
        </is>
      </c>
      <c r="B22" s="4" t="inlineStr">
        <is>
          <t>Dec. 15,
		2018</t>
        </is>
      </c>
    </row>
    <row r="23">
      <c r="A23" s="4" t="inlineStr">
        <is>
          <t>Interest rate</t>
        </is>
      </c>
      <c r="B23" s="4" t="inlineStr">
        <is>
          <t>10.00%</t>
        </is>
      </c>
    </row>
    <row r="24">
      <c r="A24" s="4" t="inlineStr">
        <is>
          <t>Debt instrument, description</t>
        </is>
      </c>
      <c r="B24" s="4" t="inlineStr">
        <is>
          <t>Mr. Viola has
the option to convert any portion of the unpaid principal balance into the Company’s common stock at a discount to market of 50%
at any time. No repayment or conversion of the note occurred as of November 30, 2021, and no notice of default has been issued</t>
        </is>
      </c>
    </row>
    <row r="25">
      <c r="A25" s="4" t="inlineStr">
        <is>
          <t>Payless Truckers, Inc [Member] | Sales Commissions [Member]</t>
        </is>
      </c>
    </row>
    <row r="26">
      <c r="A26" s="3" t="inlineStr">
        <is>
          <t>Related Party Transaction [Line Items]</t>
        </is>
      </c>
    </row>
    <row r="27">
      <c r="A27" s="4" t="inlineStr">
        <is>
          <t>Sales Commissions and Fees</t>
        </is>
      </c>
      <c r="C27" s="6" t="n">
        <v>65870</v>
      </c>
      <c r="D27" s="6" t="n">
        <v>120500</v>
      </c>
    </row>
    <row r="28">
      <c r="A28" s="4" t="inlineStr">
        <is>
          <t>Brother of Payless [Member] | Shop Work [Member]</t>
        </is>
      </c>
    </row>
    <row r="29">
      <c r="A29" s="3" t="inlineStr">
        <is>
          <t>Related Party Transaction [Line Items]</t>
        </is>
      </c>
    </row>
    <row r="30">
      <c r="A30" s="4" t="inlineStr">
        <is>
          <t>Sales Commissions and Fees</t>
        </is>
      </c>
      <c r="C30" s="5" t="n">
        <v>69904</v>
      </c>
      <c r="D30" s="5" t="n">
        <v>3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Nov. 30, 2021</t>
        </is>
      </c>
      <c r="C2" s="2" t="inlineStr">
        <is>
          <t>Nov. 30, 2020</t>
        </is>
      </c>
    </row>
    <row r="3">
      <c r="A3" s="3" t="inlineStr">
        <is>
          <t>Organization, Consolidation and Presentation of Financial Statements [Abstract]</t>
        </is>
      </c>
    </row>
    <row r="4">
      <c r="A4" s="4" t="inlineStr">
        <is>
          <t>Net income (loss)</t>
        </is>
      </c>
      <c r="B4" s="5" t="n">
        <v>102251</v>
      </c>
      <c r="C4" s="5" t="n">
        <v>-763824</v>
      </c>
    </row>
    <row r="5">
      <c r="A5" s="4" t="inlineStr">
        <is>
          <t>Other Income</t>
        </is>
      </c>
      <c r="B5" s="6" t="n">
        <v>215721</v>
      </c>
    </row>
    <row r="6">
      <c r="A6" s="4" t="inlineStr">
        <is>
          <t>Working capital deficit</t>
        </is>
      </c>
      <c r="B6" s="6" t="n">
        <v>3563536</v>
      </c>
      <c r="C6" s="6" t="n">
        <v>4239488</v>
      </c>
    </row>
    <row r="7">
      <c r="A7" s="4" t="inlineStr">
        <is>
          <t>Net income (loss)</t>
        </is>
      </c>
      <c r="B7" s="6" t="n">
        <v>-102251</v>
      </c>
      <c r="C7" s="6" t="n">
        <v>763824</v>
      </c>
    </row>
    <row r="8">
      <c r="A8" s="4" t="inlineStr">
        <is>
          <t>Outstanding indebtedness, net of discount</t>
        </is>
      </c>
      <c r="B8" s="6" t="n">
        <v>1825067</v>
      </c>
      <c r="C8" s="6" t="n">
        <v>1789234</v>
      </c>
    </row>
    <row r="9">
      <c r="A9" s="4" t="inlineStr">
        <is>
          <t>Cash</t>
        </is>
      </c>
      <c r="B9" s="5" t="n">
        <v>181088</v>
      </c>
      <c r="C9" s="5" t="n">
        <v>2008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PROPERTY AND EQUIPMENT (Details) - USD ($)</t>
        </is>
      </c>
      <c r="B1" s="2" t="inlineStr">
        <is>
          <t>Nov. 30, 2021</t>
        </is>
      </c>
      <c r="C1" s="2" t="inlineStr">
        <is>
          <t>Nov. 30, 2020</t>
        </is>
      </c>
    </row>
    <row r="2">
      <c r="A2" s="3" t="inlineStr">
        <is>
          <t>Property, Plant and Equipment [Line Items]</t>
        </is>
      </c>
    </row>
    <row r="3">
      <c r="A3" s="4" t="inlineStr">
        <is>
          <t>Cost</t>
        </is>
      </c>
      <c r="B3" s="5" t="n">
        <v>887383</v>
      </c>
      <c r="C3" s="5" t="n">
        <v>717596</v>
      </c>
    </row>
    <row r="4">
      <c r="A4" s="4" t="inlineStr">
        <is>
          <t>Accumulated Depreciation</t>
        </is>
      </c>
      <c r="B4" s="6" t="n">
        <v>-186377</v>
      </c>
      <c r="C4" s="6" t="n">
        <v>-58611</v>
      </c>
    </row>
    <row r="5">
      <c r="A5" s="4" t="inlineStr">
        <is>
          <t>Net Book Value</t>
        </is>
      </c>
      <c r="B5" s="6" t="n">
        <v>701006</v>
      </c>
      <c r="C5" s="6" t="n">
        <v>658985</v>
      </c>
    </row>
    <row r="6">
      <c r="A6" s="4" t="inlineStr">
        <is>
          <t>Machinery and Equipment [Member]</t>
        </is>
      </c>
    </row>
    <row r="7">
      <c r="A7" s="3" t="inlineStr">
        <is>
          <t>Property, Plant and Equipment [Line Items]</t>
        </is>
      </c>
    </row>
    <row r="8">
      <c r="A8" s="4" t="inlineStr">
        <is>
          <t>Cost</t>
        </is>
      </c>
      <c r="B8" s="6" t="n">
        <v>6432</v>
      </c>
      <c r="C8" s="6" t="n">
        <v>6432</v>
      </c>
    </row>
    <row r="9">
      <c r="A9" s="4" t="inlineStr">
        <is>
          <t>Accumulated Depreciation</t>
        </is>
      </c>
      <c r="B9" s="6" t="n">
        <v>-3881</v>
      </c>
      <c r="C9" s="6" t="n">
        <v>-1738</v>
      </c>
    </row>
    <row r="10">
      <c r="A10" s="4" t="inlineStr">
        <is>
          <t>Net Book Value</t>
        </is>
      </c>
      <c r="B10" s="6" t="n">
        <v>2551</v>
      </c>
      <c r="C10" s="6" t="n">
        <v>4694</v>
      </c>
    </row>
    <row r="11">
      <c r="A11" s="4" t="inlineStr">
        <is>
          <t>Vehicles [Member]</t>
        </is>
      </c>
    </row>
    <row r="12">
      <c r="A12" s="3" t="inlineStr">
        <is>
          <t>Property, Plant and Equipment [Line Items]</t>
        </is>
      </c>
    </row>
    <row r="13">
      <c r="A13" s="4" t="inlineStr">
        <is>
          <t>Cost</t>
        </is>
      </c>
      <c r="B13" s="6" t="n">
        <v>880951</v>
      </c>
      <c r="C13" s="6" t="n">
        <v>711164</v>
      </c>
    </row>
    <row r="14">
      <c r="A14" s="4" t="inlineStr">
        <is>
          <t>Accumulated Depreciation</t>
        </is>
      </c>
      <c r="B14" s="6" t="n">
        <v>-182496</v>
      </c>
      <c r="C14" s="6" t="n">
        <v>-56873</v>
      </c>
    </row>
    <row r="15">
      <c r="A15" s="4" t="inlineStr">
        <is>
          <t>Net Book Value</t>
        </is>
      </c>
      <c r="B15" s="5" t="n">
        <v>698455</v>
      </c>
      <c r="C15" s="5" t="n">
        <v>6542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Narrative) - USD ($)</t>
        </is>
      </c>
      <c r="B1" s="2" t="inlineStr">
        <is>
          <t>12 Months Ended</t>
        </is>
      </c>
    </row>
    <row r="2">
      <c r="B2" s="2" t="inlineStr">
        <is>
          <t>Nov. 30, 2021</t>
        </is>
      </c>
      <c r="C2" s="2" t="inlineStr">
        <is>
          <t>Nov. 30, 2020</t>
        </is>
      </c>
    </row>
    <row r="3">
      <c r="A3" s="3" t="inlineStr">
        <is>
          <t>Property, Plant and Equipment [Line Items]</t>
        </is>
      </c>
    </row>
    <row r="4">
      <c r="A4" s="4" t="inlineStr">
        <is>
          <t>Depreciation, Depletion and Amortization</t>
        </is>
      </c>
      <c r="B4" s="5" t="n">
        <v>157630</v>
      </c>
      <c r="C4" s="5" t="n">
        <v>56790</v>
      </c>
    </row>
    <row r="5">
      <c r="A5" s="4" t="inlineStr">
        <is>
          <t>Proceeds from Sale of Property, Plant, and Equipment</t>
        </is>
      </c>
      <c r="B5" s="6" t="n">
        <v>244726</v>
      </c>
      <c r="C5" s="6" t="n">
        <v>83751</v>
      </c>
    </row>
    <row r="6">
      <c r="A6" s="4" t="inlineStr">
        <is>
          <t>Trucks [Member]</t>
        </is>
      </c>
    </row>
    <row r="7">
      <c r="A7" s="3" t="inlineStr">
        <is>
          <t>Property, Plant and Equipment [Line Items]</t>
        </is>
      </c>
    </row>
    <row r="8">
      <c r="A8" s="4" t="inlineStr">
        <is>
          <t>Proceeds from Sale of Property, Plant, and Equipment</t>
        </is>
      </c>
      <c r="B8" s="6" t="n">
        <v>244726</v>
      </c>
      <c r="C8" s="6" t="n">
        <v>83751</v>
      </c>
    </row>
    <row r="9">
      <c r="A9" s="4" t="inlineStr">
        <is>
          <t>Gain (Loss) on Disposition of Property Plant Equipment, Excluding Oil and Gas Property and Timber Property</t>
        </is>
      </c>
      <c r="B9" s="5" t="n">
        <v>74121</v>
      </c>
      <c r="C9" s="5" t="n">
        <v>90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SCHEDULE OF FUTURE MINIMUM LEASE OBLIGATION (Details)</t>
        </is>
      </c>
      <c r="B1" s="2" t="inlineStr">
        <is>
          <t>Nov. 30, 2021USD ($)</t>
        </is>
      </c>
    </row>
    <row r="2">
      <c r="A2" s="3" t="inlineStr">
        <is>
          <t>Leases</t>
        </is>
      </c>
    </row>
    <row r="3">
      <c r="A3" s="4" t="inlineStr">
        <is>
          <t>2022 fiscal year</t>
        </is>
      </c>
      <c r="B3" s="5" t="n">
        <v>55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LEASES (Details Narrative)</t>
        </is>
      </c>
      <c r="B1" s="2" t="inlineStr">
        <is>
          <t>12 Months Ended</t>
        </is>
      </c>
    </row>
    <row r="2">
      <c r="B2" s="2" t="inlineStr">
        <is>
          <t>Nov. 30, 2021USD ($)</t>
        </is>
      </c>
    </row>
    <row r="3">
      <c r="A3" s="3" t="inlineStr">
        <is>
          <t>Leases</t>
        </is>
      </c>
    </row>
    <row r="4">
      <c r="A4" s="4" t="inlineStr">
        <is>
          <t>Total lease costs</t>
        </is>
      </c>
      <c r="B4" s="5" t="n">
        <v>578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Nov. 30, 2021</t>
        </is>
      </c>
      <c r="C2" s="2" t="inlineStr">
        <is>
          <t>Nov. 30, 2020</t>
        </is>
      </c>
    </row>
    <row r="3">
      <c r="A3" s="3" t="inlineStr">
        <is>
          <t>Income Tax Disclosure [Abstract]</t>
        </is>
      </c>
    </row>
    <row r="4">
      <c r="A4" s="4" t="inlineStr">
        <is>
          <t>Tax provision (recovery) at effective tax rate (21%)</t>
        </is>
      </c>
      <c r="B4" s="5" t="n">
        <v>21473</v>
      </c>
      <c r="C4" s="5" t="n">
        <v>-160403</v>
      </c>
    </row>
    <row r="5">
      <c r="A5" s="4" t="inlineStr">
        <is>
          <t>Change in valuation reserve</t>
        </is>
      </c>
      <c r="B5" s="6" t="n">
        <v>-21473</v>
      </c>
      <c r="C5" s="6" t="n">
        <v>160403</v>
      </c>
    </row>
    <row r="6">
      <c r="A6" s="4" t="inlineStr">
        <is>
          <t>Tax provision (recovery),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INCOME TAX EXPENSE (BENEFIT) (Details) (Parenthetical)</t>
        </is>
      </c>
      <c r="B1" s="2" t="inlineStr">
        <is>
          <t>12 Months Ended</t>
        </is>
      </c>
    </row>
    <row r="2">
      <c r="B2" s="2" t="inlineStr">
        <is>
          <t>Nov. 30, 2021</t>
        </is>
      </c>
      <c r="C2" s="2" t="inlineStr">
        <is>
          <t>Nov. 30, 2020</t>
        </is>
      </c>
    </row>
    <row r="3">
      <c r="A3" s="3" t="inlineStr">
        <is>
          <t>Income Tax Disclosure [Abstract]</t>
        </is>
      </c>
    </row>
    <row r="4">
      <c r="A4" s="4" t="inlineStr">
        <is>
          <t>Effective tax rate</t>
        </is>
      </c>
      <c r="B4" s="4" t="inlineStr">
        <is>
          <t>21.00%</t>
        </is>
      </c>
      <c r="C4" s="4" t="inlineStr">
        <is>
          <t>2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DEFERRED TAX ASSETS AND LIABILITIES (Details) - USD ($)</t>
        </is>
      </c>
      <c r="B1" s="2" t="inlineStr">
        <is>
          <t>Nov. 30, 2021</t>
        </is>
      </c>
      <c r="C1" s="2" t="inlineStr">
        <is>
          <t>Nov. 30, 2020</t>
        </is>
      </c>
    </row>
    <row r="2">
      <c r="A2" s="3" t="inlineStr">
        <is>
          <t>Income Tax Disclosure [Abstract]</t>
        </is>
      </c>
    </row>
    <row r="3">
      <c r="A3" s="4" t="inlineStr">
        <is>
          <t>Net operating loss carry forwards available at effective tax rate (21%)</t>
        </is>
      </c>
      <c r="B3" s="5" t="n">
        <v>2601000</v>
      </c>
      <c r="C3" s="5" t="n">
        <v>2532000</v>
      </c>
    </row>
    <row r="4">
      <c r="A4" s="4" t="inlineStr">
        <is>
          <t>Valuation Allowances</t>
        </is>
      </c>
      <c r="B4" s="6" t="n">
        <v>-2601000</v>
      </c>
      <c r="C4" s="6" t="n">
        <v>-2532000</v>
      </c>
    </row>
    <row r="5">
      <c r="A5" s="4" t="inlineStr">
        <is>
          <t>Deferred Tax Asset</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EFERRED TAX ASSETS AND LIABILITIES (Details) (Parenthetical)</t>
        </is>
      </c>
      <c r="B1" s="2" t="inlineStr">
        <is>
          <t>12 Months Ended</t>
        </is>
      </c>
    </row>
    <row r="2">
      <c r="B2" s="2" t="inlineStr">
        <is>
          <t>Nov. 30, 2021</t>
        </is>
      </c>
      <c r="C2" s="2" t="inlineStr">
        <is>
          <t>Nov. 30, 2020</t>
        </is>
      </c>
    </row>
    <row r="3">
      <c r="A3" s="3" t="inlineStr">
        <is>
          <t>Income Tax Disclosure [Abstract]</t>
        </is>
      </c>
    </row>
    <row r="4">
      <c r="A4" s="4" t="inlineStr">
        <is>
          <t>Effective tax rate</t>
        </is>
      </c>
      <c r="B4" s="4" t="inlineStr">
        <is>
          <t>21.00%</t>
        </is>
      </c>
      <c r="C4" s="4" t="inlineStr">
        <is>
          <t>2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Nov. 30, 2021</t>
        </is>
      </c>
      <c r="C2" s="2" t="inlineStr">
        <is>
          <t>Nov. 30, 2020</t>
        </is>
      </c>
    </row>
    <row r="3">
      <c r="A3" s="3" t="inlineStr">
        <is>
          <t>Income Statement [Abstract]</t>
        </is>
      </c>
    </row>
    <row r="4">
      <c r="A4" s="4" t="inlineStr">
        <is>
          <t>Sales</t>
        </is>
      </c>
      <c r="B4" s="5" t="n">
        <v>4384297</v>
      </c>
      <c r="C4" s="5" t="n">
        <v>3769161</v>
      </c>
    </row>
    <row r="5">
      <c r="A5" s="4" t="inlineStr">
        <is>
          <t>Cost of goods sold</t>
        </is>
      </c>
      <c r="B5" s="6" t="n">
        <v>3101225</v>
      </c>
      <c r="C5" s="6" t="n">
        <v>3025053</v>
      </c>
    </row>
    <row r="6">
      <c r="A6" s="4" t="inlineStr">
        <is>
          <t>Gross margin</t>
        </is>
      </c>
      <c r="B6" s="6" t="n">
        <v>1283072</v>
      </c>
      <c r="C6" s="6" t="n">
        <v>744108</v>
      </c>
    </row>
    <row r="7">
      <c r="A7" s="4" t="inlineStr">
        <is>
          <t>Selling, general and administrative expenses</t>
        </is>
      </c>
      <c r="B7" s="6" t="n">
        <v>1396542</v>
      </c>
      <c r="C7" s="6" t="n">
        <v>1085313</v>
      </c>
    </row>
    <row r="8">
      <c r="A8" s="4" t="inlineStr">
        <is>
          <t>Stock based compensation</t>
        </is>
      </c>
      <c r="B8" s="4" t="inlineStr">
        <is>
          <t xml:space="preserve"> </t>
        </is>
      </c>
      <c r="C8" s="6" t="n">
        <v>661250</v>
      </c>
    </row>
    <row r="9">
      <c r="A9" s="4" t="inlineStr">
        <is>
          <t>Gain on change in derivative liabilities</t>
        </is>
      </c>
      <c r="B9" s="6" t="n">
        <v>927114</v>
      </c>
      <c r="C9" s="6" t="n">
        <v>621557</v>
      </c>
    </row>
    <row r="10">
      <c r="A10" s="4" t="inlineStr">
        <is>
          <t>Interest expense, net</t>
        </is>
      </c>
      <c r="B10" s="6" t="n">
        <v>-785514</v>
      </c>
      <c r="C10" s="6" t="n">
        <v>-373856</v>
      </c>
    </row>
    <row r="11">
      <c r="A11" s="4" t="inlineStr">
        <is>
          <t>Other income, net</t>
        </is>
      </c>
      <c r="B11" s="6" t="n">
        <v>74121</v>
      </c>
      <c r="C11" s="6" t="n">
        <v>-9070</v>
      </c>
    </row>
    <row r="12">
      <c r="A12" s="4" t="inlineStr">
        <is>
          <t>Income (loss) before income taxes</t>
        </is>
      </c>
      <c r="B12" s="6" t="n">
        <v>102251</v>
      </c>
      <c r="C12" s="6" t="n">
        <v>-763824</v>
      </c>
    </row>
    <row r="13">
      <c r="A13" s="4" t="inlineStr">
        <is>
          <t>Provision for income taxes (benefit)</t>
        </is>
      </c>
      <c r="B13" s="4" t="inlineStr">
        <is>
          <t xml:space="preserve"> </t>
        </is>
      </c>
      <c r="C13" s="4" t="inlineStr">
        <is>
          <t xml:space="preserve"> </t>
        </is>
      </c>
    </row>
    <row r="14">
      <c r="A14" s="4" t="inlineStr">
        <is>
          <t>Net income (loss)</t>
        </is>
      </c>
      <c r="B14" s="6" t="n">
        <v>102251</v>
      </c>
      <c r="C14" s="6" t="n">
        <v>-763824</v>
      </c>
    </row>
    <row r="15">
      <c r="A15" s="4" t="inlineStr">
        <is>
          <t>Deemed dividend on preferred stock</t>
        </is>
      </c>
      <c r="B15" s="6" t="n">
        <v>431401</v>
      </c>
      <c r="C15" s="6" t="n">
        <v>642917</v>
      </c>
    </row>
    <row r="16">
      <c r="A16" s="4" t="inlineStr">
        <is>
          <t>Net income (loss) attributable to common stockholders</t>
        </is>
      </c>
      <c r="B16" s="5" t="n">
        <v>-329150</v>
      </c>
      <c r="C16" s="5" t="n">
        <v>-1406741</v>
      </c>
    </row>
    <row r="17">
      <c r="A17" s="4" t="inlineStr">
        <is>
          <t>Basic and diluted loss per common share</t>
        </is>
      </c>
      <c r="B17" s="5" t="n">
        <v>0</v>
      </c>
      <c r="C17" s="8" t="n">
        <v>-0.04</v>
      </c>
    </row>
    <row r="18">
      <c r="A18" s="3" t="inlineStr">
        <is>
          <t>Weighted-average number of common shares outstanding:</t>
        </is>
      </c>
    </row>
    <row r="19">
      <c r="A19" s="4" t="inlineStr">
        <is>
          <t>Basic and diluted</t>
        </is>
      </c>
      <c r="B19" s="6" t="n">
        <v>347162602</v>
      </c>
      <c r="C19" s="6" t="n">
        <v>37398549</v>
      </c>
    </row>
    <row r="20">
      <c r="A20" s="3" t="inlineStr">
        <is>
          <t>Comprehensive loss:</t>
        </is>
      </c>
    </row>
    <row r="21">
      <c r="A21" s="4" t="inlineStr">
        <is>
          <t>Unrealized gain (loss)</t>
        </is>
      </c>
      <c r="B21" s="4" t="inlineStr">
        <is>
          <t xml:space="preserve"> </t>
        </is>
      </c>
      <c r="C21" s="4" t="inlineStr">
        <is>
          <t xml:space="preserve"> </t>
        </is>
      </c>
    </row>
    <row r="22">
      <c r="A22" s="4" t="inlineStr">
        <is>
          <t>Comprehensive income (loss)</t>
        </is>
      </c>
      <c r="B22" s="5" t="n">
        <v>102251</v>
      </c>
      <c r="C22" s="5" t="n">
        <v>-7638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INCOME TAXES (Details Narrative) - USD ($)</t>
        </is>
      </c>
      <c r="B1" s="2" t="inlineStr">
        <is>
          <t>12 Months Ended</t>
        </is>
      </c>
    </row>
    <row r="2">
      <c r="B2" s="2" t="inlineStr">
        <is>
          <t>Nov. 30, 2021</t>
        </is>
      </c>
      <c r="C2" s="2" t="inlineStr">
        <is>
          <t>Nov. 30, 2020</t>
        </is>
      </c>
    </row>
    <row r="3">
      <c r="A3" s="3" t="inlineStr">
        <is>
          <t>Income Tax Disclosure [Abstract]</t>
        </is>
      </c>
    </row>
    <row r="4">
      <c r="A4" s="4" t="inlineStr">
        <is>
          <t>Net operating loss carry forward</t>
        </is>
      </c>
      <c r="B4" s="5" t="n">
        <v>12400000</v>
      </c>
    </row>
    <row r="5">
      <c r="A5" s="4" t="inlineStr">
        <is>
          <t>Federal income tax expiration, description</t>
        </is>
      </c>
      <c r="B5" s="4" t="inlineStr">
        <is>
          <t>expire at various times through 2039</t>
        </is>
      </c>
    </row>
    <row r="6">
      <c r="A6" s="4" t="inlineStr">
        <is>
          <t>Effective income tax rate, percentage</t>
        </is>
      </c>
      <c r="B6" s="4" t="inlineStr">
        <is>
          <t>21.00%</t>
        </is>
      </c>
      <c r="C6" s="4" t="inlineStr">
        <is>
          <t>21.00%</t>
        </is>
      </c>
    </row>
    <row r="7">
      <c r="A7" s="4" t="inlineStr">
        <is>
          <t>Valuation allowances of deferred tax assets</t>
        </is>
      </c>
      <c r="B7" s="5" t="n">
        <v>2601000</v>
      </c>
      <c r="C7" s="5" t="n">
        <v>253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4" customWidth="1" min="16" max="16"/>
    <col width="14" customWidth="1" min="17" max="17"/>
    <col width="14" customWidth="1" min="18" max="18"/>
  </cols>
  <sheetData>
    <row r="1">
      <c r="A1" s="1" t="inlineStr">
        <is>
          <t>NOTES PAYABLE (Details Narrative) - USD ($)</t>
        </is>
      </c>
      <c r="B1" s="2" t="inlineStr">
        <is>
          <t>Nov. 08, 2021</t>
        </is>
      </c>
      <c r="C1" s="2" t="inlineStr">
        <is>
          <t>Jun. 21, 2021</t>
        </is>
      </c>
      <c r="D1" s="2" t="inlineStr">
        <is>
          <t>May 28, 2021</t>
        </is>
      </c>
      <c r="E1" s="2" t="inlineStr">
        <is>
          <t>Dec. 21, 2020</t>
        </is>
      </c>
      <c r="F1" s="2" t="inlineStr">
        <is>
          <t>Dec. 16, 2020</t>
        </is>
      </c>
      <c r="G1" s="2" t="inlineStr">
        <is>
          <t>Oct. 26, 2020</t>
        </is>
      </c>
      <c r="H1" s="2" t="inlineStr">
        <is>
          <t>Sep. 10, 2020</t>
        </is>
      </c>
      <c r="I1" s="2" t="inlineStr">
        <is>
          <t>Jan. 31, 2020</t>
        </is>
      </c>
      <c r="J1" s="2" t="inlineStr">
        <is>
          <t>Jul. 22, 2019</t>
        </is>
      </c>
      <c r="K1" s="2" t="inlineStr">
        <is>
          <t>Feb. 14, 2019</t>
        </is>
      </c>
      <c r="L1" s="2" t="inlineStr">
        <is>
          <t>Oct. 15, 2018</t>
        </is>
      </c>
      <c r="M1" s="2" t="inlineStr">
        <is>
          <t>Nov. 23, 2016</t>
        </is>
      </c>
      <c r="N1" s="2" t="inlineStr">
        <is>
          <t>Dec. 30, 2015</t>
        </is>
      </c>
      <c r="O1" s="2" t="inlineStr">
        <is>
          <t>Aug. 31, 2015</t>
        </is>
      </c>
      <c r="P1" s="2" t="inlineStr">
        <is>
          <t>Nov. 30, 2021</t>
        </is>
      </c>
      <c r="Q1" s="2" t="inlineStr">
        <is>
          <t>Nov. 30, 2020</t>
        </is>
      </c>
      <c r="R1" s="2" t="inlineStr">
        <is>
          <t>Jan. 21, 2016</t>
        </is>
      </c>
    </row>
    <row r="2">
      <c r="A2" s="3" t="inlineStr">
        <is>
          <t>Debt Instrument [Line Items]</t>
        </is>
      </c>
    </row>
    <row r="3">
      <c r="A3" s="4" t="inlineStr">
        <is>
          <t>Notes payable, net of loan discounts</t>
        </is>
      </c>
      <c r="P3" s="5" t="n">
        <v>801986</v>
      </c>
      <c r="Q3" s="5" t="n">
        <v>835734</v>
      </c>
    </row>
    <row r="4">
      <c r="A4" s="4" t="inlineStr">
        <is>
          <t>Floor Plan Financing [Member] | Secured Promissory Notes [Member] | Individual Lenders [Member]</t>
        </is>
      </c>
    </row>
    <row r="5">
      <c r="A5" s="3" t="inlineStr">
        <is>
          <t>Debt Instrument [Line Items]</t>
        </is>
      </c>
    </row>
    <row r="6">
      <c r="A6" s="4" t="inlineStr">
        <is>
          <t>Interest rate</t>
        </is>
      </c>
      <c r="P6" s="4" t="inlineStr">
        <is>
          <t>30.00%</t>
        </is>
      </c>
    </row>
    <row r="7">
      <c r="A7" s="4" t="inlineStr">
        <is>
          <t>Debt instrument term</t>
        </is>
      </c>
      <c r="P7" s="4" t="inlineStr">
        <is>
          <t>48 months</t>
        </is>
      </c>
    </row>
    <row r="8">
      <c r="A8" s="4" t="inlineStr">
        <is>
          <t>Floor Plan Financing [Member] | Secured Promissory Notes [Member] | Lenders [Member]</t>
        </is>
      </c>
    </row>
    <row r="9">
      <c r="A9" s="3" t="inlineStr">
        <is>
          <t>Debt Instrument [Line Items]</t>
        </is>
      </c>
    </row>
    <row r="10">
      <c r="A10" s="4" t="inlineStr">
        <is>
          <t>Notes payable</t>
        </is>
      </c>
      <c r="P10" s="5" t="n">
        <v>471647</v>
      </c>
      <c r="Q10" s="6" t="n">
        <v>319000</v>
      </c>
    </row>
    <row r="11">
      <c r="A11" s="4" t="inlineStr">
        <is>
          <t>Monthly payments of note payable</t>
        </is>
      </c>
      <c r="P11" s="6" t="n">
        <v>20876</v>
      </c>
    </row>
    <row r="12">
      <c r="A12" s="4" t="inlineStr">
        <is>
          <t>Notes payable, net of loan discounts</t>
        </is>
      </c>
      <c r="P12" s="6" t="n">
        <v>133567</v>
      </c>
      <c r="Q12" s="6" t="n">
        <v>50385</v>
      </c>
    </row>
    <row r="13">
      <c r="A13" s="4" t="inlineStr">
        <is>
          <t>Commercial Loans [Member] | Lenders [Member]</t>
        </is>
      </c>
    </row>
    <row r="14">
      <c r="A14" s="3" t="inlineStr">
        <is>
          <t>Debt Instrument [Line Items]</t>
        </is>
      </c>
    </row>
    <row r="15">
      <c r="A15" s="4" t="inlineStr">
        <is>
          <t>Notes payable</t>
        </is>
      </c>
      <c r="P15" s="6" t="n">
        <v>273316</v>
      </c>
      <c r="Q15" s="6" t="n">
        <v>343812</v>
      </c>
    </row>
    <row r="16">
      <c r="A16" s="4" t="inlineStr">
        <is>
          <t>Notes payable, net of loan discounts</t>
        </is>
      </c>
      <c r="P16" s="5" t="n">
        <v>157881</v>
      </c>
      <c r="Q16" s="6" t="n">
        <v>303582</v>
      </c>
    </row>
    <row r="17">
      <c r="A17" s="4" t="inlineStr">
        <is>
          <t>Minimum [Member] | Commercial Loans [Member] | Individual Lenders [Member]</t>
        </is>
      </c>
    </row>
    <row r="18">
      <c r="A18" s="3" t="inlineStr">
        <is>
          <t>Debt Instrument [Line Items]</t>
        </is>
      </c>
    </row>
    <row r="19">
      <c r="A19" s="4" t="inlineStr">
        <is>
          <t>Interest rate</t>
        </is>
      </c>
      <c r="P19" s="4" t="inlineStr">
        <is>
          <t>18.00%</t>
        </is>
      </c>
    </row>
    <row r="20">
      <c r="A20" s="4" t="inlineStr">
        <is>
          <t>Maximum [Member] | Commercial Loans [Member] | Individual Lenders [Member]</t>
        </is>
      </c>
    </row>
    <row r="21">
      <c r="A21" s="3" t="inlineStr">
        <is>
          <t>Debt Instrument [Line Items]</t>
        </is>
      </c>
    </row>
    <row r="22">
      <c r="A22" s="4" t="inlineStr">
        <is>
          <t>Interest rate</t>
        </is>
      </c>
      <c r="P22" s="4" t="inlineStr">
        <is>
          <t>24.00%</t>
        </is>
      </c>
    </row>
    <row r="23">
      <c r="A23" s="4" t="inlineStr">
        <is>
          <t>Convertible Note Agreement [Member] | LG Capital [Member]</t>
        </is>
      </c>
    </row>
    <row r="24">
      <c r="A24" s="3" t="inlineStr">
        <is>
          <t>Debt Instrument [Line Items]</t>
        </is>
      </c>
    </row>
    <row r="25">
      <c r="A25" s="4" t="inlineStr">
        <is>
          <t>Debt instrument principal value</t>
        </is>
      </c>
      <c r="O25" s="5" t="n">
        <v>75000</v>
      </c>
    </row>
    <row r="26">
      <c r="A26" s="4" t="inlineStr">
        <is>
          <t>Interest rate</t>
        </is>
      </c>
      <c r="O26" s="4" t="inlineStr">
        <is>
          <t>8.00%</t>
        </is>
      </c>
    </row>
    <row r="27">
      <c r="A27" s="4" t="inlineStr">
        <is>
          <t>Debt Instrument, Maturity Date</t>
        </is>
      </c>
      <c r="O27" s="4" t="inlineStr">
        <is>
          <t>Feb. 28,
		2016</t>
        </is>
      </c>
    </row>
    <row r="28">
      <c r="A28" s="4" t="inlineStr">
        <is>
          <t>Notes payable</t>
        </is>
      </c>
      <c r="P28" s="5" t="n">
        <v>55224</v>
      </c>
      <c r="Q28" s="6" t="n">
        <v>55224</v>
      </c>
    </row>
    <row r="29">
      <c r="A29" s="4" t="inlineStr">
        <is>
          <t>Convertible Note Agreement [Member] | LG Capital [Member] | Measurement Input, Risk Free Interest Rate [Member] | Minimum [Member]</t>
        </is>
      </c>
    </row>
    <row r="30">
      <c r="A30" s="3" t="inlineStr">
        <is>
          <t>Debt Instrument [Line Items]</t>
        </is>
      </c>
    </row>
    <row r="31">
      <c r="A31" s="4" t="inlineStr">
        <is>
          <t>Debt Instrument, Measurement Input</t>
        </is>
      </c>
      <c r="O31" s="9" t="n">
        <v>0.03</v>
      </c>
    </row>
    <row r="32">
      <c r="A32" s="4" t="inlineStr">
        <is>
          <t>Convertible Note Agreement [Member] | LG Capital [Member] | Measurement Input, Risk Free Interest Rate [Member] | Maximum [Member]</t>
        </is>
      </c>
    </row>
    <row r="33">
      <c r="A33" s="3" t="inlineStr">
        <is>
          <t>Debt Instrument [Line Items]</t>
        </is>
      </c>
    </row>
    <row r="34">
      <c r="A34" s="4" t="inlineStr">
        <is>
          <t>Debt Instrument, Measurement Input</t>
        </is>
      </c>
      <c r="O34" s="9" t="n">
        <v>0.08</v>
      </c>
    </row>
    <row r="35">
      <c r="A35" s="4" t="inlineStr">
        <is>
          <t>Convertible Note Agreement [Member] | LG Capital [Member] | Measurement Input, Expected Dividend Rate [Member]</t>
        </is>
      </c>
    </row>
    <row r="36">
      <c r="A36" s="3" t="inlineStr">
        <is>
          <t>Debt Instrument [Line Items]</t>
        </is>
      </c>
    </row>
    <row r="37">
      <c r="A37" s="4" t="inlineStr">
        <is>
          <t>Debt Instrument, Measurement Input</t>
        </is>
      </c>
      <c r="O37" s="6" t="n">
        <v>0</v>
      </c>
    </row>
    <row r="38">
      <c r="A38" s="4" t="inlineStr">
        <is>
          <t>Convertible Note Agreement [Member] | LG Capital [Member] | Measurement Input, Price Volatility [Member] | Minimum [Member]</t>
        </is>
      </c>
    </row>
    <row r="39">
      <c r="A39" s="3" t="inlineStr">
        <is>
          <t>Debt Instrument [Line Items]</t>
        </is>
      </c>
    </row>
    <row r="40">
      <c r="A40" s="4" t="inlineStr">
        <is>
          <t>Debt Instrument, Measurement Input</t>
        </is>
      </c>
      <c r="O40" s="6" t="n">
        <v>195</v>
      </c>
    </row>
    <row r="41">
      <c r="A41" s="4" t="inlineStr">
        <is>
          <t>Convertible Note Agreement [Member] | LG Capital [Member] | Measurement Input, Price Volatility [Member] | Maximum [Member]</t>
        </is>
      </c>
    </row>
    <row r="42">
      <c r="A42" s="3" t="inlineStr">
        <is>
          <t>Debt Instrument [Line Items]</t>
        </is>
      </c>
    </row>
    <row r="43">
      <c r="A43" s="4" t="inlineStr">
        <is>
          <t>Debt Instrument, Measurement Input</t>
        </is>
      </c>
      <c r="O43" s="6" t="n">
        <v>236</v>
      </c>
    </row>
    <row r="44">
      <c r="A44" s="4" t="inlineStr">
        <is>
          <t>Convertible Note Agreement [Member] | Auctus Private Equity Fund LLC [Member]</t>
        </is>
      </c>
    </row>
    <row r="45">
      <c r="A45" s="3" t="inlineStr">
        <is>
          <t>Debt Instrument [Line Items]</t>
        </is>
      </c>
    </row>
    <row r="46">
      <c r="A46" s="4" t="inlineStr">
        <is>
          <t>Debt instrument principal value</t>
        </is>
      </c>
      <c r="M46" s="5" t="n">
        <v>61000</v>
      </c>
      <c r="N46" s="5" t="n">
        <v>130000</v>
      </c>
    </row>
    <row r="47">
      <c r="A47" s="4" t="inlineStr">
        <is>
          <t>Interest rate</t>
        </is>
      </c>
      <c r="M47" s="4" t="inlineStr">
        <is>
          <t>12.00%</t>
        </is>
      </c>
      <c r="N47" s="4" t="inlineStr">
        <is>
          <t>10.00%</t>
        </is>
      </c>
    </row>
    <row r="48">
      <c r="A48" s="4" t="inlineStr">
        <is>
          <t>Debt Instrument, Maturity Date</t>
        </is>
      </c>
      <c r="M48" s="4" t="inlineStr">
        <is>
          <t>Aug. 23,
		2017</t>
        </is>
      </c>
      <c r="N48" s="4" t="inlineStr">
        <is>
          <t>Sep. 30,
		2016</t>
        </is>
      </c>
    </row>
    <row r="49">
      <c r="A49" s="4" t="inlineStr">
        <is>
          <t>Notes payable</t>
        </is>
      </c>
      <c r="P49" s="6" t="n">
        <v>98459</v>
      </c>
      <c r="Q49" s="6" t="n">
        <v>98459</v>
      </c>
    </row>
    <row r="50">
      <c r="A50" s="4" t="inlineStr">
        <is>
          <t>Convertible Note Agreement [Member] | Auctus Private Equity Fund LLC [Member] | Measurement Input, Risk Free Interest Rate [Member] | Minimum [Member]</t>
        </is>
      </c>
    </row>
    <row r="51">
      <c r="A51" s="3" t="inlineStr">
        <is>
          <t>Debt Instrument [Line Items]</t>
        </is>
      </c>
    </row>
    <row r="52">
      <c r="A52" s="4" t="inlineStr">
        <is>
          <t>Debt Instrument, Measurement Input</t>
        </is>
      </c>
      <c r="M52" s="9" t="n">
        <v>0.03</v>
      </c>
      <c r="N52" s="9" t="n">
        <v>0.03</v>
      </c>
    </row>
    <row r="53">
      <c r="A53" s="4" t="inlineStr">
        <is>
          <t>Convertible Note Agreement [Member] | Auctus Private Equity Fund LLC [Member] | Measurement Input, Risk Free Interest Rate [Member] | Maximum [Member]</t>
        </is>
      </c>
    </row>
    <row r="54">
      <c r="A54" s="3" t="inlineStr">
        <is>
          <t>Debt Instrument [Line Items]</t>
        </is>
      </c>
    </row>
    <row r="55">
      <c r="A55" s="4" t="inlineStr">
        <is>
          <t>Debt Instrument, Measurement Input</t>
        </is>
      </c>
      <c r="M55" s="9" t="n">
        <v>0.16</v>
      </c>
      <c r="N55" s="9" t="n">
        <v>0.16</v>
      </c>
    </row>
    <row r="56">
      <c r="A56" s="4" t="inlineStr">
        <is>
          <t>Convertible Note Agreement [Member] | Auctus Private Equity Fund LLC [Member] | Measurement Input, Expected Dividend Rate [Member]</t>
        </is>
      </c>
    </row>
    <row r="57">
      <c r="A57" s="3" t="inlineStr">
        <is>
          <t>Debt Instrument [Line Items]</t>
        </is>
      </c>
    </row>
    <row r="58">
      <c r="A58" s="4" t="inlineStr">
        <is>
          <t>Debt Instrument, Measurement Input</t>
        </is>
      </c>
      <c r="M58" s="6" t="n">
        <v>0</v>
      </c>
      <c r="N58" s="6" t="n">
        <v>0</v>
      </c>
    </row>
    <row r="59">
      <c r="A59" s="4" t="inlineStr">
        <is>
          <t>Convertible Note Agreement [Member] | Auctus Private Equity Fund LLC [Member] | Measurement Input, Price Volatility [Member] | Minimum [Member]</t>
        </is>
      </c>
    </row>
    <row r="60">
      <c r="A60" s="3" t="inlineStr">
        <is>
          <t>Debt Instrument [Line Items]</t>
        </is>
      </c>
    </row>
    <row r="61">
      <c r="A61" s="4" t="inlineStr">
        <is>
          <t>Debt Instrument, Measurement Input</t>
        </is>
      </c>
      <c r="M61" s="6" t="n">
        <v>208</v>
      </c>
      <c r="N61" s="6" t="n">
        <v>208</v>
      </c>
    </row>
    <row r="62">
      <c r="A62" s="4" t="inlineStr">
        <is>
          <t>Convertible Note Agreement [Member] | Auctus Private Equity Fund LLC [Member] | Measurement Input, Price Volatility [Member] | Maximum [Member]</t>
        </is>
      </c>
    </row>
    <row r="63">
      <c r="A63" s="3" t="inlineStr">
        <is>
          <t>Debt Instrument [Line Items]</t>
        </is>
      </c>
    </row>
    <row r="64">
      <c r="A64" s="4" t="inlineStr">
        <is>
          <t>Debt Instrument, Measurement Input</t>
        </is>
      </c>
      <c r="M64" s="6" t="n">
        <v>269</v>
      </c>
      <c r="N64" s="6" t="n">
        <v>269</v>
      </c>
    </row>
    <row r="65">
      <c r="A65" s="4" t="inlineStr">
        <is>
          <t>Convertible Note Agreement [Member] | John De La Cross Capital Partners Inc., [Member]</t>
        </is>
      </c>
    </row>
    <row r="66">
      <c r="A66" s="3" t="inlineStr">
        <is>
          <t>Debt Instrument [Line Items]</t>
        </is>
      </c>
    </row>
    <row r="67">
      <c r="A67" s="4" t="inlineStr">
        <is>
          <t>Debt instrument principal value</t>
        </is>
      </c>
      <c r="R67" s="5" t="n">
        <v>8000</v>
      </c>
    </row>
    <row r="68">
      <c r="A68" s="4" t="inlineStr">
        <is>
          <t>Interest rate</t>
        </is>
      </c>
      <c r="R68" s="4" t="inlineStr">
        <is>
          <t>5.00%</t>
        </is>
      </c>
    </row>
    <row r="69">
      <c r="A69" s="4" t="inlineStr">
        <is>
          <t>Notes payable</t>
        </is>
      </c>
      <c r="P69" s="6" t="n">
        <v>4000</v>
      </c>
      <c r="Q69" s="6" t="n">
        <v>4000</v>
      </c>
    </row>
    <row r="70">
      <c r="A70" s="4" t="inlineStr">
        <is>
          <t>Convertible Note Agreement [Member] | John De La Cross Capital Partners Inc., [Member] | Measurement Input, Risk Free Interest Rate [Member] | Minimum [Member]</t>
        </is>
      </c>
    </row>
    <row r="71">
      <c r="A71" s="3" t="inlineStr">
        <is>
          <t>Debt Instrument [Line Items]</t>
        </is>
      </c>
    </row>
    <row r="72">
      <c r="A72" s="4" t="inlineStr">
        <is>
          <t>Debt Instrument, Measurement Input</t>
        </is>
      </c>
      <c r="R72" s="9" t="n">
        <v>0.03</v>
      </c>
    </row>
    <row r="73">
      <c r="A73" s="4" t="inlineStr">
        <is>
          <t>Convertible Note Agreement [Member] | John De La Cross Capital Partners Inc., [Member] | Measurement Input, Risk Free Interest Rate [Member] | Maximum [Member]</t>
        </is>
      </c>
    </row>
    <row r="74">
      <c r="A74" s="3" t="inlineStr">
        <is>
          <t>Debt Instrument [Line Items]</t>
        </is>
      </c>
    </row>
    <row r="75">
      <c r="A75" s="4" t="inlineStr">
        <is>
          <t>Debt Instrument, Measurement Input</t>
        </is>
      </c>
      <c r="R75" s="9" t="n">
        <v>0.16</v>
      </c>
    </row>
    <row r="76">
      <c r="A76" s="4" t="inlineStr">
        <is>
          <t>Convertible Note Agreement [Member] | John De La Cross Capital Partners Inc., [Member] | Measurement Input, Expected Dividend Rate [Member]</t>
        </is>
      </c>
    </row>
    <row r="77">
      <c r="A77" s="3" t="inlineStr">
        <is>
          <t>Debt Instrument [Line Items]</t>
        </is>
      </c>
    </row>
    <row r="78">
      <c r="A78" s="4" t="inlineStr">
        <is>
          <t>Debt Instrument, Measurement Input</t>
        </is>
      </c>
      <c r="R78" s="6" t="n">
        <v>0</v>
      </c>
    </row>
    <row r="79">
      <c r="A79" s="4" t="inlineStr">
        <is>
          <t>Convertible Note Agreement [Member] | John De La Cross Capital Partners Inc., [Member] | Measurement Input, Price Volatility [Member] | Minimum [Member]</t>
        </is>
      </c>
    </row>
    <row r="80">
      <c r="A80" s="3" t="inlineStr">
        <is>
          <t>Debt Instrument [Line Items]</t>
        </is>
      </c>
    </row>
    <row r="81">
      <c r="A81" s="4" t="inlineStr">
        <is>
          <t>Debt Instrument, Measurement Input</t>
        </is>
      </c>
      <c r="R81" s="6" t="n">
        <v>208</v>
      </c>
    </row>
    <row r="82">
      <c r="A82" s="4" t="inlineStr">
        <is>
          <t>Convertible Note Agreement [Member] | John De La Cross Capital Partners Inc., [Member] | Measurement Input, Price Volatility [Member] | Maximum [Member]</t>
        </is>
      </c>
    </row>
    <row r="83">
      <c r="A83" s="3" t="inlineStr">
        <is>
          <t>Debt Instrument [Line Items]</t>
        </is>
      </c>
    </row>
    <row r="84">
      <c r="A84" s="4" t="inlineStr">
        <is>
          <t>Debt Instrument, Measurement Input</t>
        </is>
      </c>
      <c r="R84" s="6" t="n">
        <v>269</v>
      </c>
    </row>
    <row r="85">
      <c r="A85" s="4" t="inlineStr">
        <is>
          <t>Convertible Note Agreement [Member] | Auctus Fund LLC [Member]</t>
        </is>
      </c>
    </row>
    <row r="86">
      <c r="A86" s="3" t="inlineStr">
        <is>
          <t>Debt Instrument [Line Items]</t>
        </is>
      </c>
    </row>
    <row r="87">
      <c r="A87" s="4" t="inlineStr">
        <is>
          <t>Debt instrument principal value</t>
        </is>
      </c>
      <c r="J87" s="5" t="n">
        <v>75250</v>
      </c>
      <c r="K87" s="5" t="n">
        <v>57750</v>
      </c>
      <c r="L87" s="5" t="n">
        <v>350000</v>
      </c>
    </row>
    <row r="88">
      <c r="A88" s="4" t="inlineStr">
        <is>
          <t>Interest rate</t>
        </is>
      </c>
      <c r="J88" s="4" t="inlineStr">
        <is>
          <t>12.00%</t>
        </is>
      </c>
      <c r="K88" s="4" t="inlineStr">
        <is>
          <t>12.00%</t>
        </is>
      </c>
      <c r="L88" s="4" t="inlineStr">
        <is>
          <t>12.00%</t>
        </is>
      </c>
    </row>
    <row r="89">
      <c r="A89" s="4" t="inlineStr">
        <is>
          <t>Debt Instrument, Maturity Date</t>
        </is>
      </c>
      <c r="J89" s="4" t="inlineStr">
        <is>
          <t>Apr. 22,
		2020</t>
        </is>
      </c>
      <c r="K89" s="4" t="inlineStr">
        <is>
          <t>Nov. 14,
		2019</t>
        </is>
      </c>
      <c r="L89" s="4" t="inlineStr">
        <is>
          <t>Jul. 15,
		2019</t>
        </is>
      </c>
    </row>
    <row r="90">
      <c r="A90" s="4" t="inlineStr">
        <is>
          <t>Notes payable</t>
        </is>
      </c>
      <c r="P90" s="6" t="n">
        <v>244170</v>
      </c>
      <c r="Q90" s="6" t="n">
        <v>350000</v>
      </c>
    </row>
    <row r="91">
      <c r="A91" s="4" t="inlineStr">
        <is>
          <t>Convertible Note Agreement [Member] | Auctus Fund LLC [Member] | Measurement Input, Risk Free Interest Rate [Member] | Minimum [Member]</t>
        </is>
      </c>
    </row>
    <row r="92">
      <c r="A92" s="3" t="inlineStr">
        <is>
          <t>Debt Instrument [Line Items]</t>
        </is>
      </c>
    </row>
    <row r="93">
      <c r="A93" s="4" t="inlineStr">
        <is>
          <t>Debt Instrument, Measurement Input</t>
        </is>
      </c>
      <c r="J93" s="9" t="n">
        <v>1.76</v>
      </c>
      <c r="K93" s="9" t="n">
        <v>1.76</v>
      </c>
      <c r="L93" s="9" t="n">
        <v>2.67</v>
      </c>
    </row>
    <row r="94">
      <c r="A94" s="4" t="inlineStr">
        <is>
          <t>Convertible Note Agreement [Member] | Auctus Fund LLC [Member] | Measurement Input, Risk Free Interest Rate [Member] | Maximum [Member]</t>
        </is>
      </c>
    </row>
    <row r="95">
      <c r="A95" s="3" t="inlineStr">
        <is>
          <t>Debt Instrument [Line Items]</t>
        </is>
      </c>
    </row>
    <row r="96">
      <c r="A96" s="4" t="inlineStr">
        <is>
          <t>Debt Instrument, Measurement Input</t>
        </is>
      </c>
      <c r="J96" s="9" t="n">
        <v>1.95</v>
      </c>
      <c r="K96" s="9" t="n">
        <v>2.54</v>
      </c>
      <c r="L96" s="9" t="n">
        <v>2.7</v>
      </c>
    </row>
    <row r="97">
      <c r="A97" s="4" t="inlineStr">
        <is>
          <t>Convertible Note Agreement [Member] | Auctus Fund LLC [Member] | Measurement Input, Expected Dividend Rate [Member]</t>
        </is>
      </c>
    </row>
    <row r="98">
      <c r="A98" s="3" t="inlineStr">
        <is>
          <t>Debt Instrument [Line Items]</t>
        </is>
      </c>
    </row>
    <row r="99">
      <c r="A99" s="4" t="inlineStr">
        <is>
          <t>Debt Instrument, Measurement Input</t>
        </is>
      </c>
      <c r="J99" s="6" t="n">
        <v>0</v>
      </c>
      <c r="K99" s="6" t="n">
        <v>0</v>
      </c>
      <c r="L99" s="6" t="n">
        <v>0</v>
      </c>
    </row>
    <row r="100">
      <c r="A100" s="4" t="inlineStr">
        <is>
          <t>Convertible Note Agreement [Member] | Auctus Fund LLC [Member] | Measurement Input, Price Volatility [Member] | Minimum [Member]</t>
        </is>
      </c>
    </row>
    <row r="101">
      <c r="A101" s="3" t="inlineStr">
        <is>
          <t>Debt Instrument [Line Items]</t>
        </is>
      </c>
    </row>
    <row r="102">
      <c r="A102" s="4" t="inlineStr">
        <is>
          <t>Debt Instrument, Measurement Input</t>
        </is>
      </c>
      <c r="J102" s="6" t="n">
        <v>1313</v>
      </c>
      <c r="K102" s="6" t="n">
        <v>139</v>
      </c>
      <c r="L102" s="6" t="n">
        <v>390</v>
      </c>
    </row>
    <row r="103">
      <c r="A103" s="4" t="inlineStr">
        <is>
          <t>Convertible Note Agreement [Member] | Auctus Fund LLC [Member] | Measurement Input, Price Volatility [Member] | Maximum [Member]</t>
        </is>
      </c>
    </row>
    <row r="104">
      <c r="A104" s="3" t="inlineStr">
        <is>
          <t>Debt Instrument [Line Items]</t>
        </is>
      </c>
    </row>
    <row r="105">
      <c r="A105" s="4" t="inlineStr">
        <is>
          <t>Debt Instrument, Measurement Input</t>
        </is>
      </c>
      <c r="J105" s="6" t="n">
        <v>1467</v>
      </c>
      <c r="K105" s="6" t="n">
        <v>1467</v>
      </c>
      <c r="L105" s="6" t="n">
        <v>423</v>
      </c>
    </row>
    <row r="106">
      <c r="A106" s="4" t="inlineStr">
        <is>
          <t>Convertible Note Agreement [Member] | GC Capital Partners, LLC [Member] | Promissory Notes [Member]</t>
        </is>
      </c>
    </row>
    <row r="107">
      <c r="A107" s="3" t="inlineStr">
        <is>
          <t>Debt Instrument [Line Items]</t>
        </is>
      </c>
    </row>
    <row r="108">
      <c r="A108" s="4" t="inlineStr">
        <is>
          <t>Debt instrument principal value</t>
        </is>
      </c>
      <c r="I108" s="5" t="n">
        <v>52500</v>
      </c>
    </row>
    <row r="109">
      <c r="A109" s="4" t="inlineStr">
        <is>
          <t>Debt Instrument, Maturity Date</t>
        </is>
      </c>
      <c r="I109" s="4" t="inlineStr">
        <is>
          <t>Aug. 26,
		2020</t>
        </is>
      </c>
    </row>
    <row r="110">
      <c r="A110" s="4" t="inlineStr">
        <is>
          <t>Monthly payments of note payable</t>
        </is>
      </c>
      <c r="I110" s="5" t="n">
        <v>10000</v>
      </c>
    </row>
    <row r="111">
      <c r="A111" s="4" t="inlineStr">
        <is>
          <t>Loan discounts</t>
        </is>
      </c>
      <c r="I111" s="5" t="n">
        <v>2500</v>
      </c>
    </row>
    <row r="112">
      <c r="A112" s="4" t="inlineStr">
        <is>
          <t>Convertible Note Agreement One [Member] | Auctus Private Equity Fund LLC [Member]</t>
        </is>
      </c>
    </row>
    <row r="113">
      <c r="A113" s="3" t="inlineStr">
        <is>
          <t>Debt Instrument [Line Items]</t>
        </is>
      </c>
    </row>
    <row r="114">
      <c r="A114" s="4" t="inlineStr">
        <is>
          <t>Notes payable</t>
        </is>
      </c>
      <c r="P114" s="6" t="n">
        <v>78700</v>
      </c>
      <c r="Q114" s="6" t="n">
        <v>78700</v>
      </c>
    </row>
    <row r="115">
      <c r="A115" s="4" t="inlineStr">
        <is>
          <t>Convertible Note Agreement One [Member] | Auctus Fund LLC [Member]</t>
        </is>
      </c>
    </row>
    <row r="116">
      <c r="A116" s="3" t="inlineStr">
        <is>
          <t>Debt Instrument [Line Items]</t>
        </is>
      </c>
    </row>
    <row r="117">
      <c r="A117" s="4" t="inlineStr">
        <is>
          <t>Notes payable</t>
        </is>
      </c>
      <c r="P117" s="6" t="n">
        <v>57750</v>
      </c>
      <c r="Q117" s="6" t="n">
        <v>57750</v>
      </c>
    </row>
    <row r="118">
      <c r="A118" s="4" t="inlineStr">
        <is>
          <t>Convertible Note Agreement Two [Member] | Auctus Fund LLC [Member]</t>
        </is>
      </c>
    </row>
    <row r="119">
      <c r="A119" s="3" t="inlineStr">
        <is>
          <t>Debt Instrument [Line Items]</t>
        </is>
      </c>
    </row>
    <row r="120">
      <c r="A120" s="4" t="inlineStr">
        <is>
          <t>Notes payable</t>
        </is>
      </c>
      <c r="P120" s="6" t="n">
        <v>75250</v>
      </c>
      <c r="Q120" s="5" t="n">
        <v>75250</v>
      </c>
    </row>
    <row r="121">
      <c r="A121" s="4" t="inlineStr">
        <is>
          <t>Convertible Note Agreement Two [Member] | GC Capital Partners, LLC [Member] | Promissory Notes [Member]</t>
        </is>
      </c>
    </row>
    <row r="122">
      <c r="A122" s="3" t="inlineStr">
        <is>
          <t>Debt Instrument [Line Items]</t>
        </is>
      </c>
    </row>
    <row r="123">
      <c r="A123" s="4" t="inlineStr">
        <is>
          <t>Notes payable</t>
        </is>
      </c>
      <c r="P123" s="6" t="n">
        <v>0</v>
      </c>
    </row>
    <row r="124">
      <c r="A124" s="4" t="inlineStr">
        <is>
          <t>Sale and Purchase Agreements [Member] | Commercial Loans [Member] | Sutton Funding [Member]</t>
        </is>
      </c>
    </row>
    <row r="125">
      <c r="A125" s="3" t="inlineStr">
        <is>
          <t>Debt Instrument [Line Items]</t>
        </is>
      </c>
    </row>
    <row r="126">
      <c r="A126" s="4" t="inlineStr">
        <is>
          <t>Debt instrument principal value</t>
        </is>
      </c>
      <c r="P126" s="5" t="n">
        <v>133567</v>
      </c>
    </row>
    <row r="127">
      <c r="A127" s="4" t="inlineStr">
        <is>
          <t>Monthly payments of note payable</t>
        </is>
      </c>
      <c r="D127" s="5" t="n">
        <v>1591</v>
      </c>
      <c r="E127" s="5" t="n">
        <v>676</v>
      </c>
      <c r="F127" s="5" t="n">
        <v>1272</v>
      </c>
      <c r="H127" s="5" t="n">
        <v>538</v>
      </c>
    </row>
    <row r="128">
      <c r="A128" s="4" t="inlineStr">
        <is>
          <t>Sale of future receivable</t>
        </is>
      </c>
      <c r="D128" s="6" t="n">
        <v>210000</v>
      </c>
      <c r="E128" s="6" t="n">
        <v>70000</v>
      </c>
      <c r="F128" s="6" t="n">
        <v>140000</v>
      </c>
      <c r="H128" s="6" t="n">
        <v>67200</v>
      </c>
    </row>
    <row r="129">
      <c r="A129" s="4" t="inlineStr">
        <is>
          <t>Purchase price</t>
        </is>
      </c>
      <c r="D129" s="5" t="n">
        <v>150000</v>
      </c>
      <c r="E129" s="5" t="n">
        <v>50000</v>
      </c>
      <c r="F129" s="5" t="n">
        <v>100000</v>
      </c>
      <c r="H129" s="5" t="n">
        <v>48000</v>
      </c>
    </row>
    <row r="130">
      <c r="A130" s="4" t="inlineStr">
        <is>
          <t>Cash Advance Agreement [Member] | Commercial Loans [Member] | Biz Buzz Capital [Member]</t>
        </is>
      </c>
    </row>
    <row r="131">
      <c r="A131" s="3" t="inlineStr">
        <is>
          <t>Debt Instrument [Line Items]</t>
        </is>
      </c>
    </row>
    <row r="132">
      <c r="A132" s="4" t="inlineStr">
        <is>
          <t>Monthly payments of note payable</t>
        </is>
      </c>
      <c r="G132" s="5" t="n">
        <v>3180</v>
      </c>
    </row>
    <row r="133">
      <c r="A133" s="4" t="inlineStr">
        <is>
          <t>Sale of future receivable</t>
        </is>
      </c>
      <c r="G133" s="6" t="n">
        <v>57200</v>
      </c>
    </row>
    <row r="134">
      <c r="A134" s="4" t="inlineStr">
        <is>
          <t>Purchase price</t>
        </is>
      </c>
      <c r="G134" s="5" t="n">
        <v>40000</v>
      </c>
    </row>
    <row r="135">
      <c r="A135" s="4" t="inlineStr">
        <is>
          <t>Cash Advance Agreement [Member] | Commercial Loans [Member] | Consistent Funding [Member]</t>
        </is>
      </c>
    </row>
    <row r="136">
      <c r="A136" s="3" t="inlineStr">
        <is>
          <t>Debt Instrument [Line Items]</t>
        </is>
      </c>
    </row>
    <row r="137">
      <c r="A137" s="4" t="inlineStr">
        <is>
          <t>Monthly payments of note payable</t>
        </is>
      </c>
      <c r="B137" s="5" t="n">
        <v>656</v>
      </c>
      <c r="C137" s="5" t="n">
        <v>1076</v>
      </c>
    </row>
    <row r="138">
      <c r="A138" s="4" t="inlineStr">
        <is>
          <t>Sale of future receivable</t>
        </is>
      </c>
      <c r="B138" s="6" t="n">
        <v>145000</v>
      </c>
      <c r="C138" s="6" t="n">
        <v>142000</v>
      </c>
    </row>
    <row r="139">
      <c r="A139" s="4" t="inlineStr">
        <is>
          <t>Purchase price</t>
        </is>
      </c>
      <c r="B139" s="5" t="n">
        <v>100000</v>
      </c>
      <c r="C139" s="5"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 OF FINANCIAL ASSETS AND LIABILITIES MEASURED ON RECURRING BASIS (Details) - USD ($)</t>
        </is>
      </c>
      <c r="B1" s="2" t="inlineStr">
        <is>
          <t>Nov. 30, 2021</t>
        </is>
      </c>
      <c r="C1" s="2" t="inlineStr">
        <is>
          <t>Nov. 30, 2020</t>
        </is>
      </c>
    </row>
    <row r="2">
      <c r="A2" s="3" t="inlineStr">
        <is>
          <t>Derivative Instruments, Gain (Loss) [Line Items]</t>
        </is>
      </c>
    </row>
    <row r="3">
      <c r="A3" s="4" t="inlineStr">
        <is>
          <t>Total derivative liabilities</t>
        </is>
      </c>
      <c r="B3" s="5" t="n">
        <v>875487</v>
      </c>
      <c r="C3" s="5" t="n">
        <v>1592017</v>
      </c>
    </row>
    <row r="4">
      <c r="A4" s="4" t="inlineStr">
        <is>
          <t>Fair Value, Inputs, Level 1, 2 and 3 [Member]</t>
        </is>
      </c>
    </row>
    <row r="5">
      <c r="A5" s="3" t="inlineStr">
        <is>
          <t>Derivative Instruments, Gain (Loss) [Line Items]</t>
        </is>
      </c>
    </row>
    <row r="6">
      <c r="A6" s="4" t="inlineStr">
        <is>
          <t>Total derivative liabilities</t>
        </is>
      </c>
      <c r="B6" s="6" t="n">
        <v>875487</v>
      </c>
      <c r="C6" s="6" t="n">
        <v>1592017</v>
      </c>
    </row>
    <row r="7">
      <c r="A7" s="4" t="inlineStr">
        <is>
          <t>Fair Value, Inputs, Level 1 [Member]</t>
        </is>
      </c>
    </row>
    <row r="8">
      <c r="A8" s="3" t="inlineStr">
        <is>
          <t>Derivative Instruments, Gain (Loss) [Line Items]</t>
        </is>
      </c>
    </row>
    <row r="9">
      <c r="A9" s="4" t="inlineStr">
        <is>
          <t>Total derivative liabilities</t>
        </is>
      </c>
      <c r="B9" s="4" t="inlineStr">
        <is>
          <t xml:space="preserve"> </t>
        </is>
      </c>
      <c r="C9" s="4" t="inlineStr">
        <is>
          <t xml:space="preserve"> </t>
        </is>
      </c>
    </row>
    <row r="10">
      <c r="A10" s="4" t="inlineStr">
        <is>
          <t>Fair Value, Inputs, Level 2 [Member]</t>
        </is>
      </c>
    </row>
    <row r="11">
      <c r="A11" s="3" t="inlineStr">
        <is>
          <t>Derivative Instruments, Gain (Loss) [Line Items]</t>
        </is>
      </c>
    </row>
    <row r="12">
      <c r="A12" s="4" t="inlineStr">
        <is>
          <t>Total derivative liabilities</t>
        </is>
      </c>
      <c r="B12" s="4" t="inlineStr">
        <is>
          <t xml:space="preserve"> </t>
        </is>
      </c>
      <c r="C12" s="4" t="inlineStr">
        <is>
          <t xml:space="preserve"> </t>
        </is>
      </c>
    </row>
    <row r="13">
      <c r="A13" s="4" t="inlineStr">
        <is>
          <t>Fair Value, Inputs, Level 3 [Member]</t>
        </is>
      </c>
    </row>
    <row r="14">
      <c r="A14" s="3" t="inlineStr">
        <is>
          <t>Derivative Instruments, Gain (Loss) [Line Items]</t>
        </is>
      </c>
    </row>
    <row r="15">
      <c r="A15" s="4" t="inlineStr">
        <is>
          <t>Total derivative liabilities</t>
        </is>
      </c>
      <c r="B15" s="6" t="n">
        <v>875487</v>
      </c>
      <c r="C15" s="6" t="n">
        <v>1592017</v>
      </c>
    </row>
    <row r="16">
      <c r="A16" s="4" t="inlineStr">
        <is>
          <t>Derivative Liabilities on Conversion Feature [Member]</t>
        </is>
      </c>
    </row>
    <row r="17">
      <c r="A17" s="3" t="inlineStr">
        <is>
          <t>Derivative Instruments, Gain (Loss) [Line Items]</t>
        </is>
      </c>
    </row>
    <row r="18">
      <c r="A18" s="4" t="inlineStr">
        <is>
          <t>Total derivative liabilities</t>
        </is>
      </c>
      <c r="B18" s="6" t="n">
        <v>875487</v>
      </c>
      <c r="C18" s="6" t="n">
        <v>1592017</v>
      </c>
    </row>
    <row r="19">
      <c r="A19" s="4" t="inlineStr">
        <is>
          <t>Derivative Liabilities on Conversion Feature [Member] | Fair Value, Inputs, Level 1, 2 and 3 [Member]</t>
        </is>
      </c>
    </row>
    <row r="20">
      <c r="A20" s="3" t="inlineStr">
        <is>
          <t>Derivative Instruments, Gain (Loss) [Line Items]</t>
        </is>
      </c>
    </row>
    <row r="21">
      <c r="A21" s="4" t="inlineStr">
        <is>
          <t>Total derivative liabilities</t>
        </is>
      </c>
      <c r="B21" s="6" t="n">
        <v>875487</v>
      </c>
      <c r="C21" s="6" t="n">
        <v>1592017</v>
      </c>
    </row>
    <row r="22">
      <c r="A22" s="4" t="inlineStr">
        <is>
          <t>Derivative Liabilities on Conversion Feature [Member] | Fair Value, Inputs, Level 1 [Member]</t>
        </is>
      </c>
    </row>
    <row r="23">
      <c r="A23" s="3" t="inlineStr">
        <is>
          <t>Derivative Instruments, Gain (Loss) [Line Items]</t>
        </is>
      </c>
    </row>
    <row r="24">
      <c r="A24" s="4" t="inlineStr">
        <is>
          <t>Total derivative liabilities</t>
        </is>
      </c>
      <c r="B24" s="4" t="inlineStr">
        <is>
          <t xml:space="preserve"> </t>
        </is>
      </c>
      <c r="C24" s="4" t="inlineStr">
        <is>
          <t xml:space="preserve"> </t>
        </is>
      </c>
    </row>
    <row r="25">
      <c r="A25" s="4" t="inlineStr">
        <is>
          <t>Derivative Liabilities on Conversion Feature [Member] | Fair Value, Inputs, Level 2 [Member]</t>
        </is>
      </c>
    </row>
    <row r="26">
      <c r="A26" s="3" t="inlineStr">
        <is>
          <t>Derivative Instruments, Gain (Loss) [Line Items]</t>
        </is>
      </c>
    </row>
    <row r="27">
      <c r="A27" s="4" t="inlineStr">
        <is>
          <t>Total derivative liabilities</t>
        </is>
      </c>
      <c r="B27" s="4" t="inlineStr">
        <is>
          <t xml:space="preserve"> </t>
        </is>
      </c>
      <c r="C27" s="4" t="inlineStr">
        <is>
          <t xml:space="preserve"> </t>
        </is>
      </c>
    </row>
    <row r="28">
      <c r="A28" s="4" t="inlineStr">
        <is>
          <t>Derivative Liabilities on Conversion Feature [Member] | Fair Value, Inputs, Level 3 [Member]</t>
        </is>
      </c>
    </row>
    <row r="29">
      <c r="A29" s="3" t="inlineStr">
        <is>
          <t>Derivative Instruments, Gain (Loss) [Line Items]</t>
        </is>
      </c>
    </row>
    <row r="30">
      <c r="A30" s="4" t="inlineStr">
        <is>
          <t>Total derivative liabilities</t>
        </is>
      </c>
      <c r="B30" s="5" t="n">
        <v>875487</v>
      </c>
      <c r="C30" s="5" t="n">
        <v>1592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LEVEL 3 FINANCIAL LIABILITIES (Details) - USD ($)</t>
        </is>
      </c>
      <c r="B1" s="2" t="inlineStr">
        <is>
          <t>12 Months Ended</t>
        </is>
      </c>
    </row>
    <row r="2">
      <c r="B2" s="2" t="inlineStr">
        <is>
          <t>Nov. 30, 2021</t>
        </is>
      </c>
      <c r="C2" s="2" t="inlineStr">
        <is>
          <t>Nov. 30, 2020</t>
        </is>
      </c>
    </row>
    <row r="3">
      <c r="A3" s="3" t="inlineStr">
        <is>
          <t>Derivative Instruments and Hedging Activities Disclosure [Abstract]</t>
        </is>
      </c>
    </row>
    <row r="4">
      <c r="A4" s="4" t="inlineStr">
        <is>
          <t>Fair value, beginning balance</t>
        </is>
      </c>
      <c r="B4" s="5" t="n">
        <v>1592017</v>
      </c>
      <c r="C4" s="5" t="n">
        <v>1650520</v>
      </c>
    </row>
    <row r="5">
      <c r="A5" s="4" t="inlineStr">
        <is>
          <t>Additions</t>
        </is>
      </c>
      <c r="B5" s="6" t="n">
        <v>439675</v>
      </c>
      <c r="C5" s="6" t="n">
        <v>723176</v>
      </c>
    </row>
    <row r="6">
      <c r="A6" s="4" t="inlineStr">
        <is>
          <t>Relief from conversion of preferred stock</t>
        </is>
      </c>
      <c r="B6" s="6" t="n">
        <v>-229091</v>
      </c>
      <c r="C6" s="6" t="n">
        <v>-160122</v>
      </c>
    </row>
    <row r="7">
      <c r="A7" s="4" t="inlineStr">
        <is>
          <t>Change in fair value</t>
        </is>
      </c>
      <c r="B7" s="6" t="n">
        <v>-927114</v>
      </c>
      <c r="C7" s="6" t="n">
        <v>-621557</v>
      </c>
    </row>
    <row r="8">
      <c r="A8" s="4" t="inlineStr">
        <is>
          <t>Fair value, ending balance</t>
        </is>
      </c>
      <c r="B8" s="5" t="n">
        <v>875487</v>
      </c>
      <c r="C8" s="5" t="n">
        <v>15920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IES (Details Narrative) - USD ($)</t>
        </is>
      </c>
      <c r="B1" s="2" t="inlineStr">
        <is>
          <t>12 Months Ended</t>
        </is>
      </c>
    </row>
    <row r="2">
      <c r="B2" s="2" t="inlineStr">
        <is>
          <t>Nov. 30, 2021</t>
        </is>
      </c>
      <c r="C2" s="2" t="inlineStr">
        <is>
          <t>Nov. 30, 2020</t>
        </is>
      </c>
    </row>
    <row r="3">
      <c r="A3" s="3" t="inlineStr">
        <is>
          <t>Derivative Instruments and Hedging Activities Disclosure [Abstract]</t>
        </is>
      </c>
    </row>
    <row r="4">
      <c r="A4" s="4" t="inlineStr">
        <is>
          <t>Fair value of derivative liability</t>
        </is>
      </c>
      <c r="B4" s="5" t="n">
        <v>875487</v>
      </c>
      <c r="C4" s="5" t="n">
        <v>1592017</v>
      </c>
    </row>
    <row r="5">
      <c r="A5" s="4" t="inlineStr">
        <is>
          <t>Derivative liabilities</t>
        </is>
      </c>
      <c r="B5" s="6" t="n">
        <v>439675</v>
      </c>
      <c r="C5" s="6" t="n">
        <v>723176</v>
      </c>
    </row>
    <row r="6">
      <c r="A6" s="4" t="inlineStr">
        <is>
          <t>Gain (loss) on change in derivative liabilities</t>
        </is>
      </c>
      <c r="B6" s="5" t="n">
        <v>927114</v>
      </c>
      <c r="C6" s="5" t="n">
        <v>6215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O5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27" customWidth="1" min="16" max="16"/>
    <col width="27" customWidth="1" min="17" max="17"/>
    <col width="27" customWidth="1" min="18" max="18"/>
    <col width="20" customWidth="1" min="19" max="19"/>
    <col width="27" customWidth="1" min="20" max="20"/>
    <col width="26" customWidth="1" min="21" max="21"/>
    <col width="26" customWidth="1" min="22" max="22"/>
    <col width="26" customWidth="1" min="23" max="23"/>
    <col width="26" customWidth="1" min="24" max="24"/>
    <col width="26" customWidth="1" min="25" max="25"/>
    <col width="26" customWidth="1" min="26" max="26"/>
    <col width="26" customWidth="1" min="27" max="27"/>
    <col width="27" customWidth="1" min="28" max="28"/>
    <col width="27" customWidth="1" min="29" max="29"/>
    <col width="27" customWidth="1" min="30" max="30"/>
    <col width="27" customWidth="1" min="31" max="31"/>
    <col width="20" customWidth="1" min="32" max="32"/>
    <col width="27" customWidth="1" min="33" max="33"/>
    <col width="27" customWidth="1" min="34" max="34"/>
    <col width="27" customWidth="1" min="35" max="35"/>
    <col width="27" customWidth="1" min="36" max="36"/>
    <col width="27" customWidth="1" min="37" max="37"/>
    <col width="27" customWidth="1" min="38" max="38"/>
    <col width="27" customWidth="1" min="39" max="39"/>
    <col width="37" customWidth="1" min="40" max="40"/>
    <col width="27" customWidth="1" min="41" max="41"/>
    <col width="27" customWidth="1" min="42" max="42"/>
    <col width="27" customWidth="1" min="43" max="43"/>
    <col width="27" customWidth="1" min="44" max="44"/>
    <col width="27" customWidth="1" min="45" max="45"/>
    <col width="27" customWidth="1" min="46" max="46"/>
    <col width="27" customWidth="1" min="47" max="47"/>
    <col width="27" customWidth="1" min="48" max="48"/>
    <col width="27" customWidth="1" min="49" max="49"/>
    <col width="27" customWidth="1" min="50" max="50"/>
    <col width="27" customWidth="1" min="51" max="51"/>
    <col width="27" customWidth="1" min="52" max="52"/>
    <col width="27" customWidth="1" min="53" max="53"/>
    <col width="27" customWidth="1" min="54" max="54"/>
    <col width="27" customWidth="1" min="55" max="55"/>
    <col width="27" customWidth="1" min="56" max="56"/>
    <col width="27" customWidth="1" min="57" max="57"/>
    <col width="27" customWidth="1" min="58" max="58"/>
    <col width="27" customWidth="1" min="59" max="59"/>
    <col width="27" customWidth="1" min="60" max="60"/>
    <col width="26" customWidth="1" min="61" max="61"/>
    <col width="27" customWidth="1" min="62" max="62"/>
    <col width="37" customWidth="1" min="63" max="63"/>
    <col width="20" customWidth="1" min="64" max="64"/>
    <col width="20" customWidth="1" min="65" max="65"/>
    <col width="80" customWidth="1" min="66" max="66"/>
    <col width="37" customWidth="1" min="67" max="67"/>
  </cols>
  <sheetData>
    <row r="1">
      <c r="A1" s="1" t="inlineStr">
        <is>
          <t>STOCKHOLDERS’ EQUITY (Details Narrative)</t>
        </is>
      </c>
      <c r="B1" s="2" t="inlineStr">
        <is>
          <t>Nov. 29, 2021USD ($)shares</t>
        </is>
      </c>
      <c r="C1" s="2" t="inlineStr">
        <is>
          <t>Nov. 15, 2021USD ($)shares</t>
        </is>
      </c>
      <c r="D1" s="2" t="inlineStr">
        <is>
          <t>Oct. 25, 2021USD ($)shares</t>
        </is>
      </c>
      <c r="E1" s="2" t="inlineStr">
        <is>
          <t>Sep. 28, 2021USD ($)shares</t>
        </is>
      </c>
      <c r="F1" s="2" t="inlineStr">
        <is>
          <t>Sep. 09, 2021USD ($)shares</t>
        </is>
      </c>
      <c r="G1" s="2" t="inlineStr">
        <is>
          <t>Sep. 03, 2021USD ($)shares</t>
        </is>
      </c>
      <c r="H1" s="2" t="inlineStr">
        <is>
          <t>Sep. 02, 2021USD ($)shares</t>
        </is>
      </c>
      <c r="I1" s="2" t="inlineStr">
        <is>
          <t>Sep. 02, 2021USD ($)shares</t>
        </is>
      </c>
      <c r="J1" s="2" t="inlineStr">
        <is>
          <t>Aug. 25, 2021USD ($)shares</t>
        </is>
      </c>
      <c r="K1" s="2" t="inlineStr">
        <is>
          <t>Aug. 09, 2021USD ($)shares</t>
        </is>
      </c>
      <c r="L1" s="2" t="inlineStr">
        <is>
          <t>Jul. 26, 2021USD ($)shares</t>
        </is>
      </c>
      <c r="M1" s="2" t="inlineStr">
        <is>
          <t>Jul. 20, 2021USD ($)shares</t>
        </is>
      </c>
      <c r="N1" s="2" t="inlineStr">
        <is>
          <t>Jul. 19, 2021USD ($)shares</t>
        </is>
      </c>
      <c r="O1" s="2" t="inlineStr">
        <is>
          <t>Jul. 14, 2021USD ($)shares</t>
        </is>
      </c>
      <c r="P1" s="2" t="inlineStr">
        <is>
          <t>Jul. 08, 2021USD ($)shares</t>
        </is>
      </c>
      <c r="Q1" s="2" t="inlineStr">
        <is>
          <t>Jun. 28, 2021USD ($)shares</t>
        </is>
      </c>
      <c r="R1" s="2" t="inlineStr">
        <is>
          <t>Jun. 24, 2021USD ($)shares</t>
        </is>
      </c>
      <c r="S1" s="2" t="inlineStr">
        <is>
          <t>Jun. 15, 2021shares</t>
        </is>
      </c>
      <c r="T1" s="2" t="inlineStr">
        <is>
          <t>Jun. 08, 2021USD ($)shares</t>
        </is>
      </c>
      <c r="U1" s="2" t="inlineStr">
        <is>
          <t>May 27, 2021USD ($)shares</t>
        </is>
      </c>
      <c r="V1" s="2" t="inlineStr">
        <is>
          <t>May 26, 2021USD ($)shares</t>
        </is>
      </c>
      <c r="W1" s="2" t="inlineStr">
        <is>
          <t>May 25, 2021USD ($)shares</t>
        </is>
      </c>
      <c r="X1" s="2" t="inlineStr">
        <is>
          <t>May 24, 2021USD ($)shares</t>
        </is>
      </c>
      <c r="Y1" s="2" t="inlineStr">
        <is>
          <t>May 20, 2021USD ($)shares</t>
        </is>
      </c>
      <c r="Z1" s="2" t="inlineStr">
        <is>
          <t>May 12, 2021USD ($)shares</t>
        </is>
      </c>
      <c r="AA1" s="2" t="inlineStr">
        <is>
          <t>May 04, 2021USD ($)shares</t>
        </is>
      </c>
      <c r="AB1" s="2" t="inlineStr">
        <is>
          <t>Apr. 19, 2021USD ($)shares</t>
        </is>
      </c>
      <c r="AC1" s="2" t="inlineStr">
        <is>
          <t>Apr. 08, 2021USD ($)shares</t>
        </is>
      </c>
      <c r="AD1" s="2" t="inlineStr">
        <is>
          <t>Mar. 16, 2021USD ($)shares</t>
        </is>
      </c>
      <c r="AE1" s="2" t="inlineStr">
        <is>
          <t>Mar. 02, 2021USD ($)shares</t>
        </is>
      </c>
      <c r="AF1" s="2" t="inlineStr">
        <is>
          <t>Feb. 23, 2021shares</t>
        </is>
      </c>
      <c r="AG1" s="2" t="inlineStr">
        <is>
          <t>Jan. 13, 2021USD ($)shares</t>
        </is>
      </c>
      <c r="AH1" s="2" t="inlineStr">
        <is>
          <t>Jan. 13, 2021USD ($)shares</t>
        </is>
      </c>
      <c r="AI1" s="2" t="inlineStr">
        <is>
          <t>Jan. 11, 2021USD ($)shares</t>
        </is>
      </c>
      <c r="AJ1" s="2" t="inlineStr">
        <is>
          <t>Jan. 08, 2021USD ($)shares</t>
        </is>
      </c>
      <c r="AK1" s="2" t="inlineStr">
        <is>
          <t>Dec. 31, 2020USD ($)shares</t>
        </is>
      </c>
      <c r="AL1" s="2" t="inlineStr">
        <is>
          <t>Dec. 09, 2020USD ($)shares</t>
        </is>
      </c>
      <c r="AM1" s="2" t="inlineStr">
        <is>
          <t>Dec. 02, 2020USD ($)shares</t>
        </is>
      </c>
      <c r="AN1" s="2" t="inlineStr">
        <is>
          <t>Nov. 30, 2020USD ($)$ / sharesshares</t>
        </is>
      </c>
      <c r="AO1" s="2" t="inlineStr">
        <is>
          <t>Nov. 25, 2020USD ($)shares</t>
        </is>
      </c>
      <c r="AP1" s="2" t="inlineStr">
        <is>
          <t>Nov. 24, 2020USD ($)shares</t>
        </is>
      </c>
      <c r="AQ1" s="2" t="inlineStr">
        <is>
          <t>Nov. 23, 2020USD ($)shares</t>
        </is>
      </c>
      <c r="AR1" s="2" t="inlineStr">
        <is>
          <t>Nov. 23, 2020USD ($)shares</t>
        </is>
      </c>
      <c r="AS1" s="2" t="inlineStr">
        <is>
          <t>Nov. 20, 2020USD ($)shares</t>
        </is>
      </c>
      <c r="AT1" s="2" t="inlineStr">
        <is>
          <t>Nov. 19, 2020USD ($)shares</t>
        </is>
      </c>
      <c r="AU1" s="2" t="inlineStr">
        <is>
          <t>Nov. 18, 2020USD ($)shares</t>
        </is>
      </c>
      <c r="AV1" s="2" t="inlineStr">
        <is>
          <t>Nov. 16, 2020USD ($)shares</t>
        </is>
      </c>
      <c r="AW1" s="2" t="inlineStr">
        <is>
          <t>Nov. 11, 2020USD ($)shares</t>
        </is>
      </c>
      <c r="AX1" s="2" t="inlineStr">
        <is>
          <t>Nov. 06, 2020USD ($)shares</t>
        </is>
      </c>
      <c r="AY1" s="2" t="inlineStr">
        <is>
          <t>Nov. 05, 2020USD ($)shares</t>
        </is>
      </c>
      <c r="AZ1" s="2" t="inlineStr">
        <is>
          <t>Nov. 04, 2020USD ($)shares</t>
        </is>
      </c>
      <c r="BA1" s="2" t="inlineStr">
        <is>
          <t>Nov. 04, 2020USD ($)shares</t>
        </is>
      </c>
      <c r="BB1" s="2" t="inlineStr">
        <is>
          <t>Nov. 02, 2020USD ($)shares</t>
        </is>
      </c>
      <c r="BC1" s="2" t="inlineStr">
        <is>
          <t>Oct. 23, 2020USD ($)shares</t>
        </is>
      </c>
      <c r="BD1" s="2" t="inlineStr">
        <is>
          <t>Oct. 14, 2020USD ($)shares</t>
        </is>
      </c>
      <c r="BE1" s="2" t="inlineStr">
        <is>
          <t>Sep. 22, 2020USD ($)shares</t>
        </is>
      </c>
      <c r="BF1" s="2" t="inlineStr">
        <is>
          <t>Sep. 02, 2020USD ($)shares</t>
        </is>
      </c>
      <c r="BG1" s="2" t="inlineStr">
        <is>
          <t>Jul. 06, 2020USD ($)shares</t>
        </is>
      </c>
      <c r="BH1" s="2" t="inlineStr">
        <is>
          <t>Jun. 10, 2020USD ($)shares</t>
        </is>
      </c>
      <c r="BI1" s="2" t="inlineStr">
        <is>
          <t>May 22, 2020USD ($)shares</t>
        </is>
      </c>
      <c r="BJ1" s="2" t="inlineStr">
        <is>
          <t>Mar. 19, 2020USD ($)shares</t>
        </is>
      </c>
      <c r="BK1" s="2" t="inlineStr">
        <is>
          <t>Feb. 24, 2020Trading$ / sharesshares</t>
        </is>
      </c>
      <c r="BL1" s="2" t="inlineStr">
        <is>
          <t>Feb. 12, 2020shares</t>
        </is>
      </c>
      <c r="BM1" s="2" t="inlineStr">
        <is>
          <t>Feb. 03, 2020shares</t>
        </is>
      </c>
      <c r="BN1" s="2" t="inlineStr">
        <is>
          <t>Nov. 30, 2021USD ($)$ / sharesshares</t>
        </is>
      </c>
      <c r="BO1" s="2" t="inlineStr">
        <is>
          <t>Nov. 30, 2020USD ($)$ / sharesshares</t>
        </is>
      </c>
    </row>
    <row r="2">
      <c r="A2" s="3" t="inlineStr">
        <is>
          <t>Class of Stock [Line Items]</t>
        </is>
      </c>
    </row>
    <row r="3">
      <c r="A3" s="4" t="inlineStr">
        <is>
          <t>Preferred stock, shares authorized</t>
        </is>
      </c>
      <c r="AN3" s="6" t="n">
        <v>50100000</v>
      </c>
      <c r="BN3" s="6" t="n">
        <v>50100000</v>
      </c>
      <c r="BO3" s="6" t="n">
        <v>50100000</v>
      </c>
    </row>
    <row r="4">
      <c r="A4" s="4" t="inlineStr">
        <is>
          <t>Preferred stock, par value | $ / shares</t>
        </is>
      </c>
      <c r="AN4" s="7" t="n">
        <v>0.001</v>
      </c>
      <c r="BN4" s="7" t="n">
        <v>0.001</v>
      </c>
      <c r="BO4" s="7" t="n">
        <v>0.001</v>
      </c>
    </row>
    <row r="5">
      <c r="A5" s="4" t="inlineStr">
        <is>
          <t>Derivative liabilities | $</t>
        </is>
      </c>
      <c r="AN5" s="5" t="n">
        <v>723176</v>
      </c>
      <c r="BN5" s="5" t="n">
        <v>439675</v>
      </c>
      <c r="BO5" s="5" t="n">
        <v>723176</v>
      </c>
    </row>
    <row r="6">
      <c r="A6" s="4" t="inlineStr">
        <is>
          <t>Shares redeemed, value | $</t>
        </is>
      </c>
      <c r="BN6" s="6" t="n">
        <v>-22524</v>
      </c>
    </row>
    <row r="7">
      <c r="A7" s="4" t="inlineStr">
        <is>
          <t>Deemed dividend | $</t>
        </is>
      </c>
      <c r="BN7" s="6" t="n">
        <v>68296</v>
      </c>
      <c r="BO7" s="5" t="n">
        <v>434176</v>
      </c>
    </row>
    <row r="8">
      <c r="A8" s="4" t="inlineStr">
        <is>
          <t>Unrealized gain loss on derivatives | $</t>
        </is>
      </c>
      <c r="BN8" s="6" t="n">
        <v>173811</v>
      </c>
    </row>
    <row r="9">
      <c r="A9" s="4" t="inlineStr">
        <is>
          <t>Accretion of discounts | $</t>
        </is>
      </c>
      <c r="BN9" s="6" t="n">
        <v>317112</v>
      </c>
    </row>
    <row r="10">
      <c r="A10" s="4" t="inlineStr">
        <is>
          <t>Dividends | $</t>
        </is>
      </c>
      <c r="BN10" s="6" t="n">
        <v>22269</v>
      </c>
    </row>
    <row r="11">
      <c r="A11" s="4" t="inlineStr">
        <is>
          <t>Unamortized discount | $</t>
        </is>
      </c>
      <c r="BN11" s="5" t="n">
        <v>148222</v>
      </c>
    </row>
    <row r="12">
      <c r="A12" s="4" t="inlineStr">
        <is>
          <t>Common stock, shares authorized</t>
        </is>
      </c>
      <c r="AN12" s="6" t="n">
        <v>6000000000</v>
      </c>
      <c r="BN12" s="6" t="n">
        <v>6000000000</v>
      </c>
      <c r="BO12" s="6" t="n">
        <v>6000000000</v>
      </c>
    </row>
    <row r="13">
      <c r="A13" s="4" t="inlineStr">
        <is>
          <t>Common stock, par value | $ / shares</t>
        </is>
      </c>
      <c r="AN13" s="7" t="n">
        <v>0.001</v>
      </c>
      <c r="BN13" s="7" t="n">
        <v>0.001</v>
      </c>
      <c r="BO13" s="7" t="n">
        <v>0.001</v>
      </c>
    </row>
    <row r="14">
      <c r="A14" s="4" t="inlineStr">
        <is>
          <t>Common stock, shares outstanding</t>
        </is>
      </c>
      <c r="AN14" s="6" t="n">
        <v>241774989</v>
      </c>
      <c r="BN14" s="6" t="n">
        <v>779298529</v>
      </c>
      <c r="BO14" s="6" t="n">
        <v>241774989</v>
      </c>
    </row>
    <row r="15">
      <c r="A15" s="4" t="inlineStr">
        <is>
          <t>Common stock, shares issued</t>
        </is>
      </c>
      <c r="AN15" s="6" t="n">
        <v>241774989</v>
      </c>
      <c r="BN15" s="6" t="n">
        <v>779298529</v>
      </c>
      <c r="BO15" s="6" t="n">
        <v>241774989</v>
      </c>
    </row>
    <row r="16">
      <c r="A16" s="4" t="inlineStr">
        <is>
          <t>Shares issued during priod shares issued for services, shares</t>
        </is>
      </c>
      <c r="S16" s="6" t="n">
        <v>3827162</v>
      </c>
      <c r="AF16" s="6" t="n">
        <v>5000000</v>
      </c>
      <c r="AJ16" s="6" t="n">
        <v>5763581</v>
      </c>
      <c r="AW16" s="6" t="n">
        <v>115000000</v>
      </c>
      <c r="BL16" s="6" t="n">
        <v>750000</v>
      </c>
      <c r="BM16" s="6" t="n">
        <v>1000000</v>
      </c>
    </row>
    <row r="17">
      <c r="A17" s="4" t="inlineStr">
        <is>
          <t>Shares issued for conversion of debt, shares</t>
        </is>
      </c>
      <c r="C17" s="6" t="n">
        <v>35639300</v>
      </c>
      <c r="D17" s="6" t="n">
        <v>33945400</v>
      </c>
      <c r="E17" s="6" t="n">
        <v>32332000</v>
      </c>
      <c r="F17" s="6" t="n">
        <v>18320200</v>
      </c>
      <c r="J17" s="6" t="n">
        <v>28635500</v>
      </c>
      <c r="K17" s="6" t="n">
        <v>27274500</v>
      </c>
      <c r="L17" s="6" t="n">
        <v>24824700</v>
      </c>
      <c r="P17" s="6" t="n">
        <v>18794702</v>
      </c>
      <c r="R17" s="6" t="n">
        <v>22751590</v>
      </c>
      <c r="T17" s="6" t="n">
        <v>21488300</v>
      </c>
      <c r="W17" s="6" t="n">
        <v>19147500</v>
      </c>
      <c r="Z17" s="6" t="n">
        <v>18237500</v>
      </c>
      <c r="AA17" s="6" t="n">
        <v>17370578</v>
      </c>
      <c r="AB17" s="6" t="n">
        <v>16545100</v>
      </c>
      <c r="AC17" s="6" t="n">
        <v>15758699</v>
      </c>
      <c r="AD17" s="6" t="n">
        <v>15009797</v>
      </c>
      <c r="AL17" s="6" t="n">
        <v>12434783</v>
      </c>
      <c r="AQ17" s="6" t="n">
        <v>9673299</v>
      </c>
      <c r="AW17" s="6" t="n">
        <v>2375494</v>
      </c>
      <c r="BA17" s="6" t="n">
        <v>1909793</v>
      </c>
      <c r="BB17" s="6" t="n">
        <v>1819195</v>
      </c>
      <c r="BF17" s="6" t="n">
        <v>1501398</v>
      </c>
      <c r="BH17" s="6" t="n">
        <v>1430000</v>
      </c>
      <c r="BJ17" s="6" t="n">
        <v>1362000</v>
      </c>
    </row>
    <row r="18">
      <c r="A18" s="4" t="inlineStr">
        <is>
          <t>Shares issued for conversion of debt | $</t>
        </is>
      </c>
      <c r="C18" s="5" t="n">
        <v>22809</v>
      </c>
      <c r="D18" s="5" t="n">
        <v>38019</v>
      </c>
      <c r="E18" s="5" t="n">
        <v>32332</v>
      </c>
      <c r="F18" s="5" t="n">
        <v>18320</v>
      </c>
      <c r="J18" s="5" t="n">
        <v>28636</v>
      </c>
      <c r="K18" s="5" t="n">
        <v>30547</v>
      </c>
      <c r="L18" s="5" t="n">
        <v>27804</v>
      </c>
      <c r="P18" s="5" t="n">
        <v>15788</v>
      </c>
      <c r="R18" s="5" t="n">
        <v>17746</v>
      </c>
      <c r="T18" s="5" t="n">
        <v>16761</v>
      </c>
      <c r="W18" s="5" t="n">
        <v>18956</v>
      </c>
      <c r="Z18" s="5" t="n">
        <v>20791</v>
      </c>
      <c r="AA18" s="5" t="n">
        <v>20324</v>
      </c>
      <c r="AB18" s="5" t="n">
        <v>19854</v>
      </c>
      <c r="AC18" s="5" t="n">
        <v>19383</v>
      </c>
      <c r="AD18" s="5" t="n">
        <v>18462</v>
      </c>
      <c r="AL18" s="5" t="n">
        <v>8580</v>
      </c>
      <c r="AQ18" s="5" t="n">
        <v>8416</v>
      </c>
      <c r="AW18" s="5" t="n">
        <v>2067</v>
      </c>
      <c r="BA18" s="5" t="n">
        <v>1662</v>
      </c>
      <c r="BB18" s="5" t="n">
        <v>1583</v>
      </c>
      <c r="BF18" s="5" t="n">
        <v>3243</v>
      </c>
      <c r="BH18" s="5" t="n">
        <v>1330</v>
      </c>
      <c r="BJ18" s="5" t="n">
        <v>1838</v>
      </c>
      <c r="BN18" s="5" t="n">
        <v>246556</v>
      </c>
      <c r="BO18" s="5" t="n">
        <v>173204</v>
      </c>
    </row>
    <row r="19">
      <c r="A19" s="4" t="inlineStr">
        <is>
          <t>Series A Preferred Stock [Member]</t>
        </is>
      </c>
    </row>
    <row r="20">
      <c r="A20" s="3" t="inlineStr">
        <is>
          <t>Class of Stock [Line Items]</t>
        </is>
      </c>
    </row>
    <row r="21">
      <c r="A21" s="4" t="inlineStr">
        <is>
          <t>Preferred stock, shares authorized</t>
        </is>
      </c>
      <c r="AN21" s="6" t="n">
        <v>100000</v>
      </c>
      <c r="BN21" s="6" t="n">
        <v>100000</v>
      </c>
      <c r="BO21" s="6" t="n">
        <v>100000</v>
      </c>
    </row>
    <row r="22">
      <c r="A22" s="4" t="inlineStr">
        <is>
          <t>Preferred stock, par value | $ / shares</t>
        </is>
      </c>
      <c r="AN22" s="7" t="n">
        <v>0.001</v>
      </c>
      <c r="BN22" s="7" t="n">
        <v>0.001</v>
      </c>
      <c r="BO22" s="7" t="n">
        <v>0.001</v>
      </c>
    </row>
    <row r="23">
      <c r="A23" s="4" t="inlineStr">
        <is>
          <t>Preferred stock, shares outstanding</t>
        </is>
      </c>
      <c r="AN23" s="6" t="n">
        <v>100000</v>
      </c>
      <c r="BN23" s="6" t="n">
        <v>100000</v>
      </c>
      <c r="BO23" s="6" t="n">
        <v>100000</v>
      </c>
    </row>
    <row r="24">
      <c r="A24" s="4" t="inlineStr">
        <is>
          <t>Preferred stock, shares issued</t>
        </is>
      </c>
      <c r="AN24" s="6" t="n">
        <v>100000</v>
      </c>
      <c r="BN24" s="6" t="n">
        <v>100000</v>
      </c>
      <c r="BO24" s="6" t="n">
        <v>100000</v>
      </c>
    </row>
    <row r="25">
      <c r="A25" s="4" t="inlineStr">
        <is>
          <t>Series A Preferred Stock [Member] | Arthur Viola [Member]</t>
        </is>
      </c>
    </row>
    <row r="26">
      <c r="A26" s="3" t="inlineStr">
        <is>
          <t>Class of Stock [Line Items]</t>
        </is>
      </c>
    </row>
    <row r="27">
      <c r="A27" s="4" t="inlineStr">
        <is>
          <t>Preferred stock voting rights</t>
        </is>
      </c>
      <c r="BN27" s="4" t="inlineStr">
        <is>
          <t>owns 100,000 shares of super voting preferred stock entitling him to vote sixty-six and
two-thirds percent (66.67%) of the common stock shares in any common stock vote</t>
        </is>
      </c>
    </row>
    <row r="28">
      <c r="A28" s="4" t="inlineStr">
        <is>
          <t>Series B Preferred Stock [Member]</t>
        </is>
      </c>
    </row>
    <row r="29">
      <c r="A29" s="3" t="inlineStr">
        <is>
          <t>Class of Stock [Line Items]</t>
        </is>
      </c>
    </row>
    <row r="30">
      <c r="A30" s="4" t="inlineStr">
        <is>
          <t>Preferred stock, shares outstanding</t>
        </is>
      </c>
      <c r="AN30" s="6" t="n">
        <v>125600</v>
      </c>
      <c r="BN30" s="6" t="n">
        <v>240000</v>
      </c>
      <c r="BO30" s="6" t="n">
        <v>125600</v>
      </c>
    </row>
    <row r="31">
      <c r="A31" s="4" t="inlineStr">
        <is>
          <t>Preferred stock, shares issued</t>
        </is>
      </c>
      <c r="AN31" s="6" t="n">
        <v>125600</v>
      </c>
      <c r="BN31" s="6" t="n">
        <v>240000</v>
      </c>
      <c r="BO31" s="6" t="n">
        <v>125600</v>
      </c>
    </row>
    <row r="32">
      <c r="A32" s="4" t="inlineStr">
        <is>
          <t>Redeemable convertible preferred stock, shares authorized</t>
        </is>
      </c>
      <c r="AN32" s="6" t="n">
        <v>1000000</v>
      </c>
      <c r="BK32" s="6" t="n">
        <v>1000000</v>
      </c>
      <c r="BN32" s="6" t="n">
        <v>1000000</v>
      </c>
      <c r="BO32" s="6" t="n">
        <v>1000000</v>
      </c>
    </row>
    <row r="33">
      <c r="A33" s="4" t="inlineStr">
        <is>
          <t>Redeemable convertible preferred stock, stated value | $ / shares</t>
        </is>
      </c>
      <c r="BK33" s="5" t="n">
        <v>1</v>
      </c>
    </row>
    <row r="34">
      <c r="A34" s="4" t="inlineStr">
        <is>
          <t>Redeemable convertible preferred stock, par value | $ / shares</t>
        </is>
      </c>
      <c r="AN34" s="7" t="n">
        <v>0.001</v>
      </c>
      <c r="BK34" s="7" t="n">
        <v>0.001</v>
      </c>
      <c r="BN34" s="7" t="n">
        <v>0.001</v>
      </c>
      <c r="BO34" s="7" t="n">
        <v>0.001</v>
      </c>
    </row>
    <row r="35">
      <c r="A35" s="4" t="inlineStr">
        <is>
          <t>Redeemable convertible preferred stock, annual cumulative dividend percentage</t>
        </is>
      </c>
      <c r="BK35" s="4" t="inlineStr">
        <is>
          <t>10.00%</t>
        </is>
      </c>
    </row>
    <row r="36">
      <c r="A36" s="4" t="inlineStr">
        <is>
          <t>Debt closing price percentage</t>
        </is>
      </c>
      <c r="BK36" s="4" t="inlineStr">
        <is>
          <t>35.00%</t>
        </is>
      </c>
    </row>
    <row r="37">
      <c r="A37" s="4" t="inlineStr">
        <is>
          <t>Debt trading days | Trading</t>
        </is>
      </c>
      <c r="BK37" s="6" t="n">
        <v>20</v>
      </c>
    </row>
    <row r="38">
      <c r="A38" s="4" t="inlineStr">
        <is>
          <t>Series B Preferred Stock [Member] | Geneva Roth Remark Holdings, Inc. [Member] | Series B Preferred Stock Purchase Agreement [Member]</t>
        </is>
      </c>
    </row>
    <row r="39">
      <c r="A39" s="3" t="inlineStr">
        <is>
          <t>Class of Stock [Line Items]</t>
        </is>
      </c>
    </row>
    <row r="40">
      <c r="A40" s="4" t="inlineStr">
        <is>
          <t>Derivative liabilities | $</t>
        </is>
      </c>
      <c r="G40" s="5" t="n">
        <v>40365</v>
      </c>
      <c r="H40" s="5" t="n">
        <v>41002</v>
      </c>
      <c r="I40" s="5" t="n">
        <v>41002</v>
      </c>
      <c r="O40" s="5" t="n">
        <v>72325</v>
      </c>
      <c r="Q40" s="5" t="n">
        <v>43990</v>
      </c>
      <c r="Y40" s="5" t="n">
        <v>46771</v>
      </c>
      <c r="AE40" s="5" t="n">
        <v>55774</v>
      </c>
      <c r="AG40" s="5" t="n">
        <v>50753</v>
      </c>
      <c r="AH40" s="5" t="n">
        <v>50753</v>
      </c>
      <c r="AK40" s="5" t="n">
        <v>88694</v>
      </c>
      <c r="AT40" s="5" t="n">
        <v>77399</v>
      </c>
      <c r="BG40" s="5" t="n">
        <v>92317</v>
      </c>
      <c r="BI40" s="5" t="n">
        <v>408566</v>
      </c>
      <c r="BJ40" s="5" t="n">
        <v>144894</v>
      </c>
    </row>
    <row r="41">
      <c r="A41" s="4" t="inlineStr">
        <is>
          <t>Series B Convertible Preferred Stock [Member]</t>
        </is>
      </c>
    </row>
    <row r="42">
      <c r="A42" s="3" t="inlineStr">
        <is>
          <t>Class of Stock [Line Items]</t>
        </is>
      </c>
    </row>
    <row r="43">
      <c r="A43" s="4" t="inlineStr">
        <is>
          <t>Shares issued for conversion of debt, shares</t>
        </is>
      </c>
      <c r="B43" s="6" t="n">
        <v>29444444</v>
      </c>
      <c r="G43" s="6" t="n">
        <v>11535294</v>
      </c>
      <c r="I43" s="6" t="n">
        <v>15588235</v>
      </c>
      <c r="M43" s="6" t="n">
        <v>7531579</v>
      </c>
      <c r="N43" s="6" t="n">
        <v>16736842</v>
      </c>
      <c r="U43" s="6" t="n">
        <v>10095238</v>
      </c>
      <c r="V43" s="6" t="n">
        <v>10095238</v>
      </c>
      <c r="X43" s="6" t="n">
        <v>7571429</v>
      </c>
      <c r="AH43" s="6" t="n">
        <v>10095238</v>
      </c>
      <c r="AI43" s="6" t="n">
        <v>11081818</v>
      </c>
      <c r="AJ43" s="6" t="n">
        <v>7227273</v>
      </c>
      <c r="AM43" s="6" t="n">
        <v>7420000</v>
      </c>
      <c r="AN43" s="6" t="n">
        <v>10990526</v>
      </c>
      <c r="AO43" s="6" t="n">
        <v>9590476</v>
      </c>
      <c r="AP43" s="6" t="n">
        <v>8833333</v>
      </c>
      <c r="AR43" s="6" t="n">
        <v>8833333</v>
      </c>
      <c r="AS43" s="6" t="n">
        <v>8429524</v>
      </c>
      <c r="AT43" s="6" t="n">
        <v>7470476</v>
      </c>
      <c r="AU43" s="6" t="n">
        <v>8328571</v>
      </c>
      <c r="AV43" s="6" t="n">
        <v>2372381</v>
      </c>
      <c r="AW43" s="6" t="n">
        <v>2271429</v>
      </c>
      <c r="AX43" s="6" t="n">
        <v>1867619</v>
      </c>
      <c r="AY43" s="6" t="n">
        <v>1867619</v>
      </c>
      <c r="AZ43" s="6" t="n">
        <v>1867619</v>
      </c>
      <c r="BB43" s="6" t="n">
        <v>1817143</v>
      </c>
      <c r="BC43" s="6" t="n">
        <v>1702424</v>
      </c>
      <c r="BD43" s="6" t="n">
        <v>1606061</v>
      </c>
      <c r="BE43" s="6" t="n">
        <v>1558824</v>
      </c>
    </row>
    <row r="44">
      <c r="A44" s="4" t="inlineStr">
        <is>
          <t>Shares issued for conversion of debt | $</t>
        </is>
      </c>
      <c r="B44" s="5" t="n">
        <v>21200</v>
      </c>
      <c r="G44" s="5" t="n">
        <v>19610</v>
      </c>
      <c r="I44" s="5" t="n">
        <v>26500</v>
      </c>
      <c r="M44" s="5" t="n">
        <v>14310</v>
      </c>
      <c r="N44" s="5" t="n">
        <v>31800</v>
      </c>
      <c r="U44" s="5" t="n">
        <v>21200</v>
      </c>
      <c r="V44" s="5" t="n">
        <v>21200</v>
      </c>
      <c r="X44" s="5" t="n">
        <v>15900</v>
      </c>
      <c r="AH44" s="5" t="n">
        <v>21200</v>
      </c>
      <c r="AI44" s="5" t="n">
        <v>24380</v>
      </c>
      <c r="AJ44" s="5" t="n">
        <v>15900</v>
      </c>
      <c r="AM44" s="5" t="n">
        <v>13356</v>
      </c>
      <c r="AN44" s="5" t="n">
        <v>20882</v>
      </c>
      <c r="AO44" s="5" t="n">
        <v>20140</v>
      </c>
      <c r="AP44" s="5" t="n">
        <v>18550</v>
      </c>
      <c r="AR44" s="5" t="n">
        <v>18550</v>
      </c>
      <c r="AS44" s="5" t="n">
        <v>17702</v>
      </c>
      <c r="AT44" s="5" t="n">
        <v>15688</v>
      </c>
      <c r="AU44" s="5" t="n">
        <v>17490</v>
      </c>
      <c r="AV44" s="5" t="n">
        <v>4982</v>
      </c>
      <c r="AW44" s="5" t="n">
        <v>4770</v>
      </c>
      <c r="AX44" s="5" t="n">
        <v>3922</v>
      </c>
      <c r="AY44" s="5" t="n">
        <v>3922</v>
      </c>
      <c r="AZ44" s="5" t="n">
        <v>3922</v>
      </c>
      <c r="BB44" s="5" t="n">
        <v>3816</v>
      </c>
      <c r="BC44" s="5" t="n">
        <v>5618</v>
      </c>
      <c r="BD44" s="5" t="n">
        <v>5300</v>
      </c>
      <c r="BE44" s="5" t="n">
        <v>7950</v>
      </c>
    </row>
    <row r="45">
      <c r="A45" s="4" t="inlineStr">
        <is>
          <t>Series B Convertible Preferred Stock [Member] | Geneva Roth Remark Holdings, Inc. [Member] | Series B Preferred Stock Purchase Agreement [Member]</t>
        </is>
      </c>
    </row>
    <row r="46">
      <c r="A46" s="3" t="inlineStr">
        <is>
          <t>Class of Stock [Line Items]</t>
        </is>
      </c>
    </row>
    <row r="47">
      <c r="A47" s="4" t="inlineStr">
        <is>
          <t>Redeemable convertible preferred stock, annual cumulative dividend percentage</t>
        </is>
      </c>
      <c r="G47" s="4" t="inlineStr">
        <is>
          <t>10.00%</t>
        </is>
      </c>
      <c r="I47" s="4" t="inlineStr">
        <is>
          <t>10.00%</t>
        </is>
      </c>
      <c r="O47" s="4" t="inlineStr">
        <is>
          <t>10.00%</t>
        </is>
      </c>
      <c r="Q47" s="4" t="inlineStr">
        <is>
          <t>10.00%</t>
        </is>
      </c>
      <c r="Y47" s="4" t="inlineStr">
        <is>
          <t>10.00%</t>
        </is>
      </c>
      <c r="AE47" s="4" t="inlineStr">
        <is>
          <t>10.00%</t>
        </is>
      </c>
      <c r="AG47" s="4" t="inlineStr">
        <is>
          <t>10.00%</t>
        </is>
      </c>
      <c r="AK47" s="4" t="inlineStr">
        <is>
          <t>10.00%</t>
        </is>
      </c>
      <c r="AT47" s="4" t="inlineStr">
        <is>
          <t>10.00%</t>
        </is>
      </c>
      <c r="BG47" s="4" t="inlineStr">
        <is>
          <t>10.00%</t>
        </is>
      </c>
      <c r="BI47" s="4" t="inlineStr">
        <is>
          <t>10.00%</t>
        </is>
      </c>
      <c r="BJ47" s="4" t="inlineStr">
        <is>
          <t>10.00%</t>
        </is>
      </c>
    </row>
    <row r="48">
      <c r="A48" s="4" t="inlineStr">
        <is>
          <t>Number of shares sold</t>
        </is>
      </c>
      <c r="G48" s="6" t="n">
        <v>43750</v>
      </c>
      <c r="H48" s="6" t="n">
        <v>48750</v>
      </c>
      <c r="O48" s="6" t="n">
        <v>58750</v>
      </c>
      <c r="Q48" s="6" t="n">
        <v>53750</v>
      </c>
      <c r="Y48" s="6" t="n">
        <v>55000</v>
      </c>
      <c r="AE48" s="6" t="n">
        <v>43500</v>
      </c>
      <c r="AG48" s="6" t="n">
        <v>43500</v>
      </c>
      <c r="AK48" s="6" t="n">
        <v>53500</v>
      </c>
      <c r="AT48" s="6" t="n">
        <v>55000</v>
      </c>
      <c r="BG48" s="6" t="n">
        <v>58000</v>
      </c>
      <c r="BI48" s="6" t="n">
        <v>103000</v>
      </c>
      <c r="BJ48" s="6" t="n">
        <v>73000</v>
      </c>
    </row>
    <row r="49">
      <c r="A49" s="4" t="inlineStr">
        <is>
          <t>Number of shares sold value | $</t>
        </is>
      </c>
      <c r="G49" s="5" t="n">
        <v>40000</v>
      </c>
      <c r="H49" s="5" t="n">
        <v>45000</v>
      </c>
      <c r="O49" s="5" t="n">
        <v>55000</v>
      </c>
      <c r="Q49" s="5" t="n">
        <v>50000</v>
      </c>
      <c r="Y49" s="5" t="n">
        <v>51250</v>
      </c>
      <c r="AE49" s="5" t="n">
        <v>40000</v>
      </c>
      <c r="AG49" s="5" t="n">
        <v>40000</v>
      </c>
      <c r="AK49" s="5" t="n">
        <v>50000</v>
      </c>
      <c r="AT49" s="5" t="n">
        <v>49800</v>
      </c>
      <c r="BG49" s="5" t="n">
        <v>55000</v>
      </c>
      <c r="BI49" s="5" t="n">
        <v>100000</v>
      </c>
      <c r="BJ49" s="5" t="n">
        <v>70000</v>
      </c>
    </row>
    <row r="50">
      <c r="A50" s="4" t="inlineStr">
        <is>
          <t>Derivative liabilities | $</t>
        </is>
      </c>
      <c r="BN50" s="5" t="n">
        <v>159877</v>
      </c>
    </row>
    <row r="51">
      <c r="A51" s="4" t="inlineStr">
        <is>
          <t>Shares redeemed, shares</t>
        </is>
      </c>
      <c r="Q51" s="6" t="n">
        <v>53500</v>
      </c>
    </row>
    <row r="52">
      <c r="A52" s="4" t="inlineStr">
        <is>
          <t>Shares redeemed, value | $</t>
        </is>
      </c>
      <c r="Q52" s="5" t="n">
        <v>79234</v>
      </c>
    </row>
    <row r="53">
      <c r="A53" s="4" t="inlineStr">
        <is>
          <t>Deemed dividend | $</t>
        </is>
      </c>
      <c r="Q53" s="5" t="n">
        <v>225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Nov. 30, 2021Segment</t>
        </is>
      </c>
    </row>
    <row r="3">
      <c r="A3" s="3" t="inlineStr">
        <is>
          <t>Segment Reporting [Abstract]</t>
        </is>
      </c>
    </row>
    <row r="4">
      <c r="A4" s="4" t="inlineStr">
        <is>
          <t>Number of business segment</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VENUE RECOGNITION (Details Narrative) - USD ($)</t>
        </is>
      </c>
      <c r="B1" s="2" t="inlineStr">
        <is>
          <t>12 Months Ended</t>
        </is>
      </c>
    </row>
    <row r="2">
      <c r="B2" s="2" t="inlineStr">
        <is>
          <t>Nov. 30, 2021</t>
        </is>
      </c>
      <c r="C2" s="2" t="inlineStr">
        <is>
          <t>Nov. 30, 2020</t>
        </is>
      </c>
    </row>
    <row r="3">
      <c r="A3" s="3" t="inlineStr">
        <is>
          <t>Disaggregation of Revenue [Line Items]</t>
        </is>
      </c>
    </row>
    <row r="4">
      <c r="A4" s="4" t="inlineStr">
        <is>
          <t>Sales revenue</t>
        </is>
      </c>
      <c r="B4" s="5" t="n">
        <v>4384297</v>
      </c>
      <c r="C4" s="5" t="n">
        <v>3769161</v>
      </c>
    </row>
    <row r="5">
      <c r="A5" s="4" t="inlineStr">
        <is>
          <t>Revenue termination description</t>
        </is>
      </c>
      <c r="B5" s="4" t="inlineStr">
        <is>
          <t>The arrangements require weekly payments, and the customer may cancel the agreement at any time by notifying the Company
in writing at least 30 days before such termination</t>
        </is>
      </c>
    </row>
    <row r="6">
      <c r="A6" s="4" t="inlineStr">
        <is>
          <t>Refurbished Trucks [Member]</t>
        </is>
      </c>
    </row>
    <row r="7">
      <c r="A7" s="3" t="inlineStr">
        <is>
          <t>Disaggregation of Revenue [Line Items]</t>
        </is>
      </c>
    </row>
    <row r="8">
      <c r="A8" s="4" t="inlineStr">
        <is>
          <t>Sales revenue</t>
        </is>
      </c>
      <c r="B8" s="5" t="n">
        <v>3540173</v>
      </c>
      <c r="C8" s="6" t="n">
        <v>3324479</v>
      </c>
    </row>
    <row r="9">
      <c r="A9" s="4" t="inlineStr">
        <is>
          <t>Rental Trucks [Member]</t>
        </is>
      </c>
    </row>
    <row r="10">
      <c r="A10" s="3" t="inlineStr">
        <is>
          <t>Disaggregation of Revenue [Line Items]</t>
        </is>
      </c>
    </row>
    <row r="11">
      <c r="A11" s="4" t="inlineStr">
        <is>
          <t>Sales revenue</t>
        </is>
      </c>
      <c r="B11" s="6" t="n">
        <v>803537</v>
      </c>
      <c r="C11" s="6" t="n">
        <v>417937</v>
      </c>
    </row>
    <row r="12">
      <c r="A12" s="4" t="inlineStr">
        <is>
          <t>Repair [Member]</t>
        </is>
      </c>
    </row>
    <row r="13">
      <c r="A13" s="3" t="inlineStr">
        <is>
          <t>Disaggregation of Revenue [Line Items]</t>
        </is>
      </c>
    </row>
    <row r="14">
      <c r="A14" s="4" t="inlineStr">
        <is>
          <t>Sales revenue</t>
        </is>
      </c>
      <c r="B14" s="5" t="n">
        <v>40587</v>
      </c>
      <c r="C14" s="5" t="n">
        <v>267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an. 24, 2022</t>
        </is>
      </c>
      <c r="C1" s="2" t="inlineStr">
        <is>
          <t>Dec. 09, 2021</t>
        </is>
      </c>
    </row>
    <row r="2">
      <c r="A2" s="4" t="inlineStr">
        <is>
          <t>Cash Advance Agreement [Member] | Consistent Funding [Member]</t>
        </is>
      </c>
    </row>
    <row r="3">
      <c r="A3" s="3" t="inlineStr">
        <is>
          <t>Subsequent Event [Line Items]</t>
        </is>
      </c>
    </row>
    <row r="4">
      <c r="A4" s="4" t="inlineStr">
        <is>
          <t>Proceeds from Sale of Other Receivables</t>
        </is>
      </c>
      <c r="C4" s="5" t="n">
        <v>116000</v>
      </c>
    </row>
    <row r="5">
      <c r="A5" s="4" t="inlineStr">
        <is>
          <t>Payments for Previous Acquisition</t>
        </is>
      </c>
      <c r="C5" s="6" t="n">
        <v>80000</v>
      </c>
    </row>
    <row r="6">
      <c r="A6" s="4" t="inlineStr">
        <is>
          <t>Debt Instrument, Periodic Payment</t>
        </is>
      </c>
      <c r="C6" s="5" t="n">
        <v>967</v>
      </c>
    </row>
    <row r="7">
      <c r="A7" s="4" t="inlineStr">
        <is>
          <t>Sales and Purchase Agreement [Member] | Gen Funding LLC [Member]</t>
        </is>
      </c>
    </row>
    <row r="8">
      <c r="A8" s="3" t="inlineStr">
        <is>
          <t>Subsequent Event [Line Items]</t>
        </is>
      </c>
    </row>
    <row r="9">
      <c r="A9" s="4" t="inlineStr">
        <is>
          <t>Proceeds from Sale of Other Receivables</t>
        </is>
      </c>
      <c r="B9" s="5" t="n">
        <v>101100</v>
      </c>
    </row>
    <row r="10">
      <c r="A10" s="4" t="inlineStr">
        <is>
          <t>Payments for Previous Acquisition</t>
        </is>
      </c>
      <c r="B10" s="6" t="n">
        <v>70000</v>
      </c>
    </row>
    <row r="11">
      <c r="A11" s="4" t="inlineStr">
        <is>
          <t>Debt Instrument, Periodic Payment</t>
        </is>
      </c>
      <c r="B11" s="5" t="n">
        <v>5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67" customWidth="1" min="2" max="2"/>
    <col width="58" customWidth="1" min="3" max="3"/>
    <col width="22" customWidth="1" min="4" max="4"/>
    <col width="36" customWidth="1" min="5" max="5"/>
    <col width="27" customWidth="1" min="6" max="6"/>
    <col width="37" customWidth="1" min="7" max="7"/>
    <col width="13" customWidth="1" min="8" max="8"/>
  </cols>
  <sheetData>
    <row r="1">
      <c r="A1" s="1" t="inlineStr">
        <is>
          <t>Consolidated Statements of Changes in Stockholders' Deficit - USD ($)</t>
        </is>
      </c>
      <c r="B1" s="2" t="inlineStr">
        <is>
          <t>Series B Callable Preferred Stock [Member]Preferred Stock [Member]</t>
        </is>
      </c>
      <c r="C1" s="2" t="inlineStr">
        <is>
          <t>Series A Preferred Stock [Member]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Nov. 30, 2019</t>
        </is>
      </c>
      <c r="B2" s="4" t="inlineStr">
        <is>
          <t xml:space="preserve"> </t>
        </is>
      </c>
      <c r="C2" s="5" t="n">
        <v>100</v>
      </c>
      <c r="D2" s="5" t="n">
        <v>25546</v>
      </c>
      <c r="E2" s="5" t="n">
        <v>7171768</v>
      </c>
      <c r="F2" s="5" t="n">
        <v>-10648579</v>
      </c>
      <c r="G2" s="5" t="n">
        <v>-64349</v>
      </c>
      <c r="H2" s="5" t="n">
        <v>-3515514</v>
      </c>
    </row>
    <row r="3">
      <c r="A3" s="4" t="inlineStr">
        <is>
          <t>Begining balance, shares at Nov. 30, 2019</t>
        </is>
      </c>
      <c r="B3" s="4" t="inlineStr">
        <is>
          <t xml:space="preserve"> </t>
        </is>
      </c>
      <c r="C3" s="6" t="n">
        <v>100000</v>
      </c>
      <c r="D3" s="6" t="n">
        <v>25546452</v>
      </c>
    </row>
    <row r="4">
      <c r="A4" s="4" t="inlineStr">
        <is>
          <t>Net income (loss)</t>
        </is>
      </c>
      <c r="B4" s="4" t="inlineStr">
        <is>
          <t xml:space="preserve"> </t>
        </is>
      </c>
      <c r="C4" s="4" t="inlineStr">
        <is>
          <t xml:space="preserve"> </t>
        </is>
      </c>
      <c r="D4" s="4" t="inlineStr">
        <is>
          <t xml:space="preserve"> </t>
        </is>
      </c>
      <c r="E4" s="4" t="inlineStr">
        <is>
          <t xml:space="preserve"> </t>
        </is>
      </c>
      <c r="F4" s="6" t="n">
        <v>-763824</v>
      </c>
      <c r="G4" s="4" t="inlineStr">
        <is>
          <t xml:space="preserve"> </t>
        </is>
      </c>
      <c r="H4" s="6" t="n">
        <v>-763824</v>
      </c>
    </row>
    <row r="5">
      <c r="A5" s="4" t="inlineStr">
        <is>
          <t>Issuance of preferred stock in connection with sales made under private or public offerings, net of costs and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preferred stock in connection with sales made under private or public offerings, net of costs and discounts, shares</t>
        </is>
      </c>
      <c r="B6" s="6" t="n">
        <v>289000</v>
      </c>
    </row>
    <row r="7">
      <c r="A7" s="4" t="inlineStr">
        <is>
          <t>Accrued dividends and accretion of conversion feature on Series B preferred stock</t>
        </is>
      </c>
      <c r="B7" s="5" t="n">
        <v>208740</v>
      </c>
      <c r="C7" s="4" t="inlineStr">
        <is>
          <t xml:space="preserve"> </t>
        </is>
      </c>
      <c r="D7" s="4" t="inlineStr">
        <is>
          <t xml:space="preserve"> </t>
        </is>
      </c>
      <c r="E7" s="4" t="inlineStr">
        <is>
          <t xml:space="preserve"> </t>
        </is>
      </c>
      <c r="F7" s="6" t="n">
        <v>-208740</v>
      </c>
      <c r="G7" s="4" t="inlineStr">
        <is>
          <t xml:space="preserve"> </t>
        </is>
      </c>
      <c r="H7" s="6" t="n">
        <v>-208740</v>
      </c>
    </row>
    <row r="8">
      <c r="A8" s="4" t="inlineStr">
        <is>
          <t>Conversion of Series B preferred stock into common stock</t>
        </is>
      </c>
      <c r="B8" s="5" t="n">
        <v>-173204</v>
      </c>
      <c r="C8" s="4" t="inlineStr">
        <is>
          <t xml:space="preserve"> </t>
        </is>
      </c>
      <c r="D8" s="5" t="n">
        <v>79407</v>
      </c>
      <c r="E8" s="6" t="n">
        <v>93797</v>
      </c>
      <c r="F8" s="4" t="inlineStr">
        <is>
          <t xml:space="preserve"> </t>
        </is>
      </c>
      <c r="G8" s="4" t="inlineStr">
        <is>
          <t xml:space="preserve"> </t>
        </is>
      </c>
      <c r="H8" s="6" t="n">
        <v>173204</v>
      </c>
    </row>
    <row r="9">
      <c r="A9" s="4" t="inlineStr">
        <is>
          <t>Conversion of Serives B preferred stock into common stock, shares</t>
        </is>
      </c>
      <c r="B9" s="6" t="n">
        <v>-163400</v>
      </c>
      <c r="D9" s="6" t="n">
        <v>79407358</v>
      </c>
    </row>
    <row r="10">
      <c r="A10" s="4" t="inlineStr">
        <is>
          <t>Relief of derivative liability from conversion of Series B preferred stock into common stock</t>
        </is>
      </c>
      <c r="B10" s="4" t="inlineStr">
        <is>
          <t xml:space="preserve"> </t>
        </is>
      </c>
      <c r="C10" s="4" t="inlineStr">
        <is>
          <t xml:space="preserve"> </t>
        </is>
      </c>
      <c r="D10" s="4" t="inlineStr">
        <is>
          <t xml:space="preserve"> </t>
        </is>
      </c>
      <c r="E10" s="6" t="n">
        <v>160123</v>
      </c>
      <c r="F10" s="4" t="inlineStr">
        <is>
          <t xml:space="preserve"> </t>
        </is>
      </c>
      <c r="G10" s="4" t="inlineStr">
        <is>
          <t xml:space="preserve"> </t>
        </is>
      </c>
      <c r="H10" s="6" t="n">
        <v>160123</v>
      </c>
    </row>
    <row r="11">
      <c r="A11" s="4" t="inlineStr">
        <is>
          <t>Deemed dividends related to conversion feature of Series B preferred stock</t>
        </is>
      </c>
      <c r="B11" s="4" t="inlineStr">
        <is>
          <t xml:space="preserve"> </t>
        </is>
      </c>
      <c r="C11" s="4" t="inlineStr">
        <is>
          <t xml:space="preserve"> </t>
        </is>
      </c>
      <c r="D11" s="4" t="inlineStr">
        <is>
          <t xml:space="preserve"> </t>
        </is>
      </c>
      <c r="E11" s="4" t="inlineStr">
        <is>
          <t xml:space="preserve"> </t>
        </is>
      </c>
      <c r="F11" s="6" t="n">
        <v>-434177</v>
      </c>
      <c r="G11" s="4" t="inlineStr">
        <is>
          <t xml:space="preserve"> </t>
        </is>
      </c>
      <c r="H11" s="6" t="n">
        <v>-434177</v>
      </c>
    </row>
    <row r="12">
      <c r="A12" s="4" t="inlineStr">
        <is>
          <t>Issuance of common stock as compensation to employees, officers and/or directors</t>
        </is>
      </c>
      <c r="B12" s="4" t="inlineStr">
        <is>
          <t xml:space="preserve"> </t>
        </is>
      </c>
      <c r="C12" s="4" t="inlineStr">
        <is>
          <t xml:space="preserve"> </t>
        </is>
      </c>
      <c r="D12" s="5" t="n">
        <v>115000</v>
      </c>
      <c r="E12" s="6" t="n">
        <v>546250</v>
      </c>
      <c r="F12" s="4" t="inlineStr">
        <is>
          <t xml:space="preserve"> </t>
        </is>
      </c>
      <c r="G12" s="4" t="inlineStr">
        <is>
          <t xml:space="preserve"> </t>
        </is>
      </c>
      <c r="H12" s="6" t="n">
        <v>661250</v>
      </c>
    </row>
    <row r="13">
      <c r="A13" s="4" t="inlineStr">
        <is>
          <t>Issuance of common stock as compensation to employees, officers and/or directors, shares</t>
        </is>
      </c>
      <c r="D13" s="6" t="n">
        <v>115000000</v>
      </c>
    </row>
    <row r="14">
      <c r="A14" s="4" t="inlineStr">
        <is>
          <t>Issuance of common stock in exchange for consulting, professional and other services</t>
        </is>
      </c>
      <c r="B14" s="4" t="inlineStr">
        <is>
          <t xml:space="preserve"> </t>
        </is>
      </c>
      <c r="C14" s="4" t="inlineStr">
        <is>
          <t xml:space="preserve"> </t>
        </is>
      </c>
      <c r="D14" s="5" t="n">
        <v>1750</v>
      </c>
      <c r="E14" s="6" t="n">
        <v>21250</v>
      </c>
      <c r="F14" s="4" t="inlineStr">
        <is>
          <t xml:space="preserve"> </t>
        </is>
      </c>
      <c r="G14" s="4" t="inlineStr">
        <is>
          <t xml:space="preserve"> </t>
        </is>
      </c>
      <c r="H14" s="6" t="n">
        <v>23000</v>
      </c>
    </row>
    <row r="15">
      <c r="A15" s="4" t="inlineStr">
        <is>
          <t>Issuance of common stock in exchange for consulting, professional and other services, shares</t>
        </is>
      </c>
      <c r="D15" s="6" t="n">
        <v>1750000</v>
      </c>
    </row>
    <row r="16">
      <c r="A16" s="4" t="inlineStr">
        <is>
          <t>Conversion of convertible notes and accrued interest into common stock</t>
        </is>
      </c>
      <c r="B16" s="4" t="inlineStr">
        <is>
          <t xml:space="preserve"> </t>
        </is>
      </c>
      <c r="C16" s="4" t="inlineStr">
        <is>
          <t xml:space="preserve"> </t>
        </is>
      </c>
      <c r="D16" s="5" t="n">
        <v>20072</v>
      </c>
      <c r="E16" s="6" t="n">
        <v>67</v>
      </c>
      <c r="F16" s="4" t="inlineStr">
        <is>
          <t xml:space="preserve"> </t>
        </is>
      </c>
      <c r="G16" s="4" t="inlineStr">
        <is>
          <t xml:space="preserve"> </t>
        </is>
      </c>
      <c r="H16" s="6" t="n">
        <v>20139</v>
      </c>
    </row>
    <row r="17">
      <c r="A17" s="4" t="inlineStr">
        <is>
          <t>Conversion of convertible debentures and accrued interest into common stock, shares</t>
        </is>
      </c>
      <c r="D17" s="6" t="n">
        <v>20071179</v>
      </c>
    </row>
    <row r="18">
      <c r="A18" s="4" t="inlineStr">
        <is>
          <t>Ending balance, value at Nov. 30, 2020</t>
        </is>
      </c>
      <c r="B18" s="5" t="n">
        <v>35536</v>
      </c>
      <c r="C18" s="5" t="n">
        <v>100</v>
      </c>
      <c r="D18" s="5" t="n">
        <v>241775</v>
      </c>
      <c r="E18" s="6" t="n">
        <v>7993255</v>
      </c>
      <c r="F18" s="6" t="n">
        <v>-12055320</v>
      </c>
      <c r="G18" s="6" t="n">
        <v>-64349</v>
      </c>
      <c r="H18" s="6" t="n">
        <v>-3884539</v>
      </c>
    </row>
    <row r="19">
      <c r="A19" s="4" t="inlineStr">
        <is>
          <t>Ending balance, shares at Nov. 30, 2020</t>
        </is>
      </c>
      <c r="B19" s="6" t="n">
        <v>125600</v>
      </c>
      <c r="C19" s="6" t="n">
        <v>100000</v>
      </c>
      <c r="D19" s="6" t="n">
        <v>241774989</v>
      </c>
    </row>
    <row r="20">
      <c r="A20" s="4" t="inlineStr">
        <is>
          <t>Net income (loss)</t>
        </is>
      </c>
      <c r="B20" s="4" t="inlineStr">
        <is>
          <t xml:space="preserve"> </t>
        </is>
      </c>
      <c r="C20" s="4" t="inlineStr">
        <is>
          <t xml:space="preserve"> </t>
        </is>
      </c>
      <c r="D20" s="4" t="inlineStr">
        <is>
          <t xml:space="preserve"> </t>
        </is>
      </c>
      <c r="E20" s="4" t="inlineStr">
        <is>
          <t xml:space="preserve"> </t>
        </is>
      </c>
      <c r="F20" s="6" t="n">
        <v>102251</v>
      </c>
      <c r="G20" s="4" t="inlineStr">
        <is>
          <t xml:space="preserve"> </t>
        </is>
      </c>
      <c r="H20" s="6" t="n">
        <v>102251</v>
      </c>
    </row>
    <row r="21">
      <c r="A21" s="4" t="inlineStr">
        <is>
          <t>Issuance of preferred stock in connection with sales made under private or public offerings, net of costs and discounts</t>
        </is>
      </c>
      <c r="B21" s="5" t="n">
        <v>291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preferred stock in connection with sales made under private or public offerings, net of costs and discounts, shares</t>
        </is>
      </c>
      <c r="B22" s="6" t="n">
        <v>400500</v>
      </c>
    </row>
    <row r="23">
      <c r="A23" s="4" t="inlineStr">
        <is>
          <t>Accrued dividends and accretion of conversion feature on Series B preferred stock</t>
        </is>
      </c>
      <c r="B23" s="5" t="n">
        <v>340580</v>
      </c>
      <c r="C23" s="4" t="inlineStr">
        <is>
          <t xml:space="preserve"> </t>
        </is>
      </c>
      <c r="D23" s="4" t="inlineStr">
        <is>
          <t xml:space="preserve"> </t>
        </is>
      </c>
      <c r="E23" s="4" t="inlineStr">
        <is>
          <t xml:space="preserve"> </t>
        </is>
      </c>
      <c r="F23" s="6" t="n">
        <v>-340580</v>
      </c>
      <c r="G23" s="4" t="inlineStr">
        <is>
          <t xml:space="preserve"> </t>
        </is>
      </c>
      <c r="H23" s="6" t="n">
        <v>-340580</v>
      </c>
    </row>
    <row r="24">
      <c r="A24" s="4" t="inlineStr">
        <is>
          <t>Conversion of Series B preferred stock into common stock</t>
        </is>
      </c>
      <c r="B24" s="5" t="n">
        <v>-246556</v>
      </c>
      <c r="C24" s="4" t="inlineStr">
        <is>
          <t xml:space="preserve"> </t>
        </is>
      </c>
      <c r="D24" s="6" t="n">
        <v>144423</v>
      </c>
      <c r="E24" s="6" t="n">
        <v>102133</v>
      </c>
      <c r="F24" s="4" t="inlineStr">
        <is>
          <t xml:space="preserve"> </t>
        </is>
      </c>
      <c r="G24" s="4" t="inlineStr">
        <is>
          <t xml:space="preserve"> </t>
        </is>
      </c>
      <c r="H24" s="6" t="n">
        <v>246556</v>
      </c>
    </row>
    <row r="25">
      <c r="A25" s="4" t="inlineStr">
        <is>
          <t>Conversion of Serives B preferred stock into common stock, shares</t>
        </is>
      </c>
      <c r="B25" s="6" t="n">
        <v>-232600</v>
      </c>
    </row>
    <row r="26">
      <c r="A26" s="4" t="inlineStr">
        <is>
          <t>Relief of derivative liability from conversion of Series B preferred stock into common stock</t>
        </is>
      </c>
      <c r="B26" s="4" t="inlineStr">
        <is>
          <t xml:space="preserve"> </t>
        </is>
      </c>
      <c r="C26" s="4" t="inlineStr">
        <is>
          <t xml:space="preserve"> </t>
        </is>
      </c>
      <c r="D26" s="4" t="inlineStr">
        <is>
          <t xml:space="preserve"> </t>
        </is>
      </c>
      <c r="E26" s="6" t="n">
        <v>229091</v>
      </c>
      <c r="F26" s="4" t="inlineStr">
        <is>
          <t xml:space="preserve"> </t>
        </is>
      </c>
      <c r="G26" s="4" t="inlineStr">
        <is>
          <t xml:space="preserve"> </t>
        </is>
      </c>
      <c r="H26" s="6" t="n">
        <v>229091</v>
      </c>
    </row>
    <row r="27">
      <c r="A27" s="4" t="inlineStr">
        <is>
          <t>Deemed dividends related to conversion feature of Series B preferred stock</t>
        </is>
      </c>
      <c r="B27" s="4" t="inlineStr">
        <is>
          <t xml:space="preserve"> </t>
        </is>
      </c>
      <c r="C27" s="4" t="inlineStr">
        <is>
          <t xml:space="preserve"> </t>
        </is>
      </c>
      <c r="D27" s="4" t="inlineStr">
        <is>
          <t xml:space="preserve"> </t>
        </is>
      </c>
      <c r="E27" s="4" t="inlineStr">
        <is>
          <t xml:space="preserve"> </t>
        </is>
      </c>
      <c r="F27" s="6" t="n">
        <v>-68297</v>
      </c>
      <c r="G27" s="4" t="inlineStr">
        <is>
          <t xml:space="preserve"> </t>
        </is>
      </c>
      <c r="H27" s="6" t="n">
        <v>-68297</v>
      </c>
    </row>
    <row r="28">
      <c r="A28" s="4" t="inlineStr">
        <is>
          <t>Conversion of convertible notes and accrued interest into common stock</t>
        </is>
      </c>
      <c r="B28" s="4" t="inlineStr">
        <is>
          <t xml:space="preserve"> </t>
        </is>
      </c>
      <c r="C28" s="4" t="inlineStr">
        <is>
          <t xml:space="preserve"> </t>
        </is>
      </c>
      <c r="D28" s="6" t="n">
        <v>378510</v>
      </c>
      <c r="E28" s="6" t="n">
        <v>-3399</v>
      </c>
      <c r="F28" s="4" t="inlineStr">
        <is>
          <t xml:space="preserve"> </t>
        </is>
      </c>
      <c r="G28" s="4" t="inlineStr">
        <is>
          <t xml:space="preserve"> </t>
        </is>
      </c>
      <c r="H28" s="6" t="n">
        <v>375111</v>
      </c>
    </row>
    <row r="29">
      <c r="A29" s="4" t="inlineStr">
        <is>
          <t>Redemption of Series B preferred stock</t>
        </is>
      </c>
      <c r="B29" s="5" t="n">
        <v>-56710</v>
      </c>
      <c r="C29" s="4" t="inlineStr">
        <is>
          <t xml:space="preserve"> </t>
        </is>
      </c>
      <c r="D29" s="4" t="inlineStr">
        <is>
          <t xml:space="preserve"> </t>
        </is>
      </c>
      <c r="E29" s="4" t="inlineStr">
        <is>
          <t xml:space="preserve"> </t>
        </is>
      </c>
      <c r="F29" s="6" t="n">
        <v>-22524</v>
      </c>
      <c r="G29" s="4" t="inlineStr">
        <is>
          <t xml:space="preserve"> </t>
        </is>
      </c>
      <c r="H29" s="6" t="n">
        <v>-22524</v>
      </c>
    </row>
    <row r="30">
      <c r="A30" s="4" t="inlineStr">
        <is>
          <t>Redemption of Series B preferred stock, shares</t>
        </is>
      </c>
      <c r="B30" s="6" t="n">
        <v>-53500</v>
      </c>
    </row>
    <row r="31">
      <c r="A31" s="4" t="inlineStr">
        <is>
          <t>Issuance of common stock in exchange for consulting, professional and other services</t>
        </is>
      </c>
      <c r="B31" s="4" t="inlineStr">
        <is>
          <t xml:space="preserve"> </t>
        </is>
      </c>
      <c r="C31" s="4" t="inlineStr">
        <is>
          <t xml:space="preserve"> </t>
        </is>
      </c>
      <c r="D31" s="5" t="n">
        <v>14591</v>
      </c>
      <c r="E31" s="6" t="n">
        <v>45757</v>
      </c>
      <c r="F31" s="4" t="inlineStr">
        <is>
          <t xml:space="preserve"> </t>
        </is>
      </c>
      <c r="G31" s="4" t="inlineStr">
        <is>
          <t xml:space="preserve"> </t>
        </is>
      </c>
      <c r="H31" s="6" t="n">
        <v>60348</v>
      </c>
    </row>
    <row r="32">
      <c r="A32" s="4" t="inlineStr">
        <is>
          <t>Issuance of common stock in exchange for consulting, professional and other services, shares</t>
        </is>
      </c>
      <c r="B32" s="6" t="n">
        <v>14590743</v>
      </c>
    </row>
    <row r="33">
      <c r="A33" s="4" t="inlineStr">
        <is>
          <t>Conversion of convertible notes and accrued interest into common stock, shares</t>
        </is>
      </c>
      <c r="D33" s="6" t="n">
        <v>378510169</v>
      </c>
    </row>
    <row r="34">
      <c r="A34" s="4" t="inlineStr">
        <is>
          <t>Ending balance, value at Nov. 30, 2021</t>
        </is>
      </c>
      <c r="B34" s="5" t="n">
        <v>101972</v>
      </c>
      <c r="C34" s="5" t="n">
        <v>100</v>
      </c>
      <c r="D34" s="5" t="n">
        <v>779299</v>
      </c>
      <c r="E34" s="5" t="n">
        <v>8366837</v>
      </c>
      <c r="F34" s="5" t="n">
        <v>-12384470</v>
      </c>
      <c r="G34" s="5" t="n">
        <v>-64349</v>
      </c>
      <c r="H34" s="5" t="n">
        <v>-3302583</v>
      </c>
    </row>
    <row r="35">
      <c r="A35" s="4" t="inlineStr">
        <is>
          <t>Ending balance, shares at Nov. 30, 2021</t>
        </is>
      </c>
      <c r="B35" s="6" t="n">
        <v>240000</v>
      </c>
      <c r="C35" s="6" t="n">
        <v>100000</v>
      </c>
      <c r="D35" s="6" t="n">
        <v>779298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1</t>
        </is>
      </c>
      <c r="C2" s="2" t="inlineStr">
        <is>
          <t>Nov. 30, 2020</t>
        </is>
      </c>
    </row>
    <row r="3">
      <c r="A3" s="3" t="inlineStr">
        <is>
          <t>Cash flows from operating activities of continuing operations:</t>
        </is>
      </c>
    </row>
    <row r="4">
      <c r="A4" s="4" t="inlineStr">
        <is>
          <t>Net income (loss)</t>
        </is>
      </c>
      <c r="B4" s="5" t="n">
        <v>102251</v>
      </c>
      <c r="C4" s="5" t="n">
        <v>-763824</v>
      </c>
    </row>
    <row r="5">
      <c r="A5" s="3" t="inlineStr">
        <is>
          <t>Adjustments to reconcile net loss to cash provided by (used in) operating activities:</t>
        </is>
      </c>
    </row>
    <row r="6">
      <c r="A6" s="4" t="inlineStr">
        <is>
          <t>Depreciation and amortization</t>
        </is>
      </c>
      <c r="B6" s="6" t="n">
        <v>157630</v>
      </c>
      <c r="C6" s="6" t="n">
        <v>56790</v>
      </c>
    </row>
    <row r="7">
      <c r="A7" s="4" t="inlineStr">
        <is>
          <t>Amortization of debt discount</t>
        </is>
      </c>
      <c r="B7" s="4" t="inlineStr">
        <is>
          <t xml:space="preserve"> </t>
        </is>
      </c>
      <c r="C7" s="6" t="n">
        <v>32708</v>
      </c>
    </row>
    <row r="8">
      <c r="A8" s="4" t="inlineStr">
        <is>
          <t>Common stock issued in exchange for fees and services</t>
        </is>
      </c>
      <c r="B8" s="6" t="n">
        <v>60348</v>
      </c>
      <c r="C8" s="6" t="n">
        <v>23000</v>
      </c>
    </row>
    <row r="9">
      <c r="A9" s="4" t="inlineStr">
        <is>
          <t>Gain on change in derivative liabilities</t>
        </is>
      </c>
      <c r="B9" s="6" t="n">
        <v>-927114</v>
      </c>
      <c r="C9" s="6" t="n">
        <v>-621557</v>
      </c>
    </row>
    <row r="10">
      <c r="A10" s="4" t="inlineStr">
        <is>
          <t>Gain (loss) on disposal of property and equipment</t>
        </is>
      </c>
      <c r="B10" s="6" t="n">
        <v>-74121</v>
      </c>
      <c r="C10" s="6" t="n">
        <v>9070</v>
      </c>
    </row>
    <row r="11">
      <c r="A11" s="4" t="inlineStr">
        <is>
          <t>Stock based compensation</t>
        </is>
      </c>
      <c r="B11" s="4" t="inlineStr">
        <is>
          <t xml:space="preserve"> </t>
        </is>
      </c>
      <c r="C11" s="6" t="n">
        <v>661250</v>
      </c>
    </row>
    <row r="12">
      <c r="A12" s="3" t="inlineStr">
        <is>
          <t>Changes in operating assets and liabilities:</t>
        </is>
      </c>
    </row>
    <row r="13">
      <c r="A13" s="4" t="inlineStr">
        <is>
          <t>Accounts receivable</t>
        </is>
      </c>
      <c r="B13" s="6" t="n">
        <v>-4993</v>
      </c>
      <c r="C13" s="6" t="n">
        <v>-2873</v>
      </c>
    </row>
    <row r="14">
      <c r="A14" s="4" t="inlineStr">
        <is>
          <t>Inventory</t>
        </is>
      </c>
      <c r="B14" s="6" t="n">
        <v>-3800</v>
      </c>
      <c r="C14" s="6" t="n">
        <v>299431</v>
      </c>
    </row>
    <row r="15">
      <c r="A15" s="4" t="inlineStr">
        <is>
          <t>Prepaid expenses and other current assets</t>
        </is>
      </c>
      <c r="B15" s="6" t="n">
        <v>76900</v>
      </c>
      <c r="C15" s="6" t="n">
        <v>-67809</v>
      </c>
    </row>
    <row r="16">
      <c r="A16" s="4" t="inlineStr">
        <is>
          <t>Right of use assets and lease liabilities</t>
        </is>
      </c>
      <c r="B16" s="4" t="inlineStr">
        <is>
          <t xml:space="preserve"> </t>
        </is>
      </c>
      <c r="C16" s="6" t="n">
        <v>-788</v>
      </c>
    </row>
    <row r="17">
      <c r="A17" s="4" t="inlineStr">
        <is>
          <t>Accounts payable and accrued liabilities</t>
        </is>
      </c>
      <c r="B17" s="6" t="n">
        <v>316061</v>
      </c>
      <c r="C17" s="6" t="n">
        <v>224533</v>
      </c>
    </row>
    <row r="18">
      <c r="A18" s="4" t="inlineStr">
        <is>
          <t>Related party payables</t>
        </is>
      </c>
      <c r="B18" s="6" t="n">
        <v>-139031</v>
      </c>
      <c r="C18" s="6" t="n">
        <v>71076</v>
      </c>
    </row>
    <row r="19">
      <c r="A19" s="4" t="inlineStr">
        <is>
          <t>Other noncurrent liabilities</t>
        </is>
      </c>
      <c r="B19" s="6" t="n">
        <v>152763</v>
      </c>
      <c r="C19" s="6" t="n">
        <v>318885</v>
      </c>
    </row>
    <row r="20">
      <c r="A20" s="4" t="inlineStr">
        <is>
          <t>Net cash provided by (used in) operating activities</t>
        </is>
      </c>
      <c r="B20" s="6" t="n">
        <v>-283106</v>
      </c>
      <c r="C20" s="6" t="n">
        <v>239892</v>
      </c>
    </row>
    <row r="21">
      <c r="A21" s="3" t="inlineStr">
        <is>
          <t>Cash flows from investing activities:</t>
        </is>
      </c>
    </row>
    <row r="22">
      <c r="A22" s="4" t="inlineStr">
        <is>
          <t>Proceeds received from the disposal of property and equipment</t>
        </is>
      </c>
      <c r="B22" s="6" t="n">
        <v>244726</v>
      </c>
      <c r="C22" s="6" t="n">
        <v>83751</v>
      </c>
    </row>
    <row r="23">
      <c r="A23" s="4" t="inlineStr">
        <is>
          <t>Purchase of fixed assets</t>
        </is>
      </c>
      <c r="B23" s="6" t="n">
        <v>-370257</v>
      </c>
      <c r="C23" s="6" t="n">
        <v>-551165</v>
      </c>
    </row>
    <row r="24">
      <c r="A24" s="4" t="inlineStr">
        <is>
          <t>Net cash used in financing activities</t>
        </is>
      </c>
      <c r="B24" s="6" t="n">
        <v>-125531</v>
      </c>
      <c r="C24" s="6" t="n">
        <v>-467414</v>
      </c>
    </row>
    <row r="25">
      <c r="A25" s="3" t="inlineStr">
        <is>
          <t>Cash flows from financing activities:</t>
        </is>
      </c>
    </row>
    <row r="26">
      <c r="A26" s="4" t="inlineStr">
        <is>
          <t>Proceeds from issuance of preferred stock, net of issuance costs</t>
        </is>
      </c>
      <c r="B26" s="6" t="n">
        <v>343790</v>
      </c>
      <c r="C26" s="6" t="n">
        <v>289000</v>
      </c>
    </row>
    <row r="27">
      <c r="A27" s="4" t="inlineStr">
        <is>
          <t>Proceeds from issuance of convertible notes</t>
        </is>
      </c>
      <c r="B27" s="4" t="inlineStr">
        <is>
          <t xml:space="preserve"> </t>
        </is>
      </c>
      <c r="C27" s="6" t="n">
        <v>50000</v>
      </c>
    </row>
    <row r="28">
      <c r="A28" s="4" t="inlineStr">
        <is>
          <t>Proceeds from commercial loans payable</t>
        </is>
      </c>
      <c r="B28" s="6" t="n">
        <v>411649</v>
      </c>
      <c r="C28" s="6" t="n">
        <v>88000</v>
      </c>
    </row>
    <row r="29">
      <c r="A29" s="4" t="inlineStr">
        <is>
          <t>Proceeds from related party payables</t>
        </is>
      </c>
      <c r="B29" s="4" t="inlineStr">
        <is>
          <t xml:space="preserve"> </t>
        </is>
      </c>
      <c r="C29" s="6" t="n">
        <v>-52500</v>
      </c>
    </row>
    <row r="30">
      <c r="A30" s="4" t="inlineStr">
        <is>
          <t>Redemption of preferred stock</t>
        </is>
      </c>
      <c r="B30" s="6" t="n">
        <v>-22524</v>
      </c>
      <c r="C30" s="4" t="inlineStr">
        <is>
          <t xml:space="preserve"> </t>
        </is>
      </c>
    </row>
    <row r="31">
      <c r="A31" s="4" t="inlineStr">
        <is>
          <t>Repayments of commercial loans payable</t>
        </is>
      </c>
      <c r="B31" s="6" t="n">
        <v>-344048</v>
      </c>
      <c r="C31" s="6" t="n">
        <v>-22034</v>
      </c>
    </row>
    <row r="32">
      <c r="A32" s="4" t="inlineStr">
        <is>
          <t>Net cash provided by financing activities</t>
        </is>
      </c>
      <c r="B32" s="6" t="n">
        <v>388867</v>
      </c>
      <c r="C32" s="6" t="n">
        <v>352466</v>
      </c>
    </row>
    <row r="33">
      <c r="A33" s="4" t="inlineStr">
        <is>
          <t>Net (decrease) increase in cash and cash equivalents</t>
        </is>
      </c>
      <c r="B33" s="6" t="n">
        <v>-19770</v>
      </c>
      <c r="C33" s="6" t="n">
        <v>124944</v>
      </c>
    </row>
    <row r="34">
      <c r="A34" s="4" t="inlineStr">
        <is>
          <t>Cash and cash equivalents at beginning of year</t>
        </is>
      </c>
      <c r="B34" s="6" t="n">
        <v>200858</v>
      </c>
      <c r="C34" s="6" t="n">
        <v>75914</v>
      </c>
    </row>
    <row r="35">
      <c r="A35" s="4" t="inlineStr">
        <is>
          <t>Cash and cash equivalents at end of year</t>
        </is>
      </c>
      <c r="B35" s="6" t="n">
        <v>181088</v>
      </c>
      <c r="C35" s="6" t="n">
        <v>200858</v>
      </c>
    </row>
    <row r="36">
      <c r="A36" s="3" t="inlineStr">
        <is>
          <t>Supplemental disclosure of cash flow information:</t>
        </is>
      </c>
    </row>
    <row r="37">
      <c r="A37" s="4" t="inlineStr">
        <is>
          <t>Cash paid for interest</t>
        </is>
      </c>
      <c r="B37" s="4" t="inlineStr">
        <is>
          <t xml:space="preserve"> </t>
        </is>
      </c>
      <c r="C37" s="4" t="inlineStr">
        <is>
          <t xml:space="preserve"> </t>
        </is>
      </c>
    </row>
    <row r="38">
      <c r="A38" s="4" t="inlineStr">
        <is>
          <t>Cash paid for income taxes</t>
        </is>
      </c>
      <c r="B38" s="4" t="inlineStr">
        <is>
          <t xml:space="preserve"> </t>
        </is>
      </c>
      <c r="C38" s="4" t="inlineStr">
        <is>
          <t xml:space="preserve"> </t>
        </is>
      </c>
    </row>
    <row r="39">
      <c r="A39" s="3" t="inlineStr">
        <is>
          <t>Supplemental disclosure of non-cash investing and financing activities:</t>
        </is>
      </c>
    </row>
    <row r="40">
      <c r="A40" s="4" t="inlineStr">
        <is>
          <t>Conversion of convertible notes and accrued interest into common stock</t>
        </is>
      </c>
      <c r="B40" s="6" t="n">
        <v>375111</v>
      </c>
      <c r="C40" s="6" t="n">
        <v>20138</v>
      </c>
    </row>
    <row r="41">
      <c r="A41" s="4" t="inlineStr">
        <is>
          <t>Conversion of Series B preferred stock into common stock</t>
        </is>
      </c>
      <c r="B41" s="6" t="n">
        <v>246556</v>
      </c>
      <c r="C41" s="6" t="n">
        <v>173204</v>
      </c>
    </row>
    <row r="42">
      <c r="A42" s="4" t="inlineStr">
        <is>
          <t>Discount for issuance costs and/or beneficial conversion features on convertible notes</t>
        </is>
      </c>
      <c r="B42" s="4" t="inlineStr">
        <is>
          <t xml:space="preserve"> </t>
        </is>
      </c>
      <c r="C42" s="6" t="n">
        <v>2500</v>
      </c>
    </row>
    <row r="43">
      <c r="A43" s="4" t="inlineStr">
        <is>
          <t>Accrued dividends and accretion of conversion feature on Series B preferred stock</t>
        </is>
      </c>
      <c r="B43" s="6" t="n">
        <v>340580</v>
      </c>
      <c r="C43" s="6" t="n">
        <v>208740</v>
      </c>
    </row>
    <row r="44">
      <c r="A44" s="4" t="inlineStr">
        <is>
          <t>Deemed dividends related to conversion feature of Series B preferred stock</t>
        </is>
      </c>
      <c r="B44" s="6" t="n">
        <v>68296</v>
      </c>
      <c r="C44" s="6" t="n">
        <v>434176</v>
      </c>
    </row>
    <row r="45">
      <c r="A45" s="4" t="inlineStr">
        <is>
          <t>Relief of derivative liability from conversion of Series B preferred stock into common stock</t>
        </is>
      </c>
      <c r="B45" s="5" t="n">
        <v>229091</v>
      </c>
      <c r="C45" s="5" t="n">
        <v>160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Nov. 30, 2021</t>
        </is>
      </c>
    </row>
    <row r="3">
      <c r="A3" s="3" t="inlineStr">
        <is>
          <t>Accounting Policies [Abstract]</t>
        </is>
      </c>
    </row>
    <row r="4">
      <c r="A4" s="4" t="inlineStr">
        <is>
          <t>ORGANIZATION AND BASIS OF PRESENTATION</t>
        </is>
      </c>
      <c r="B4" s="4" t="inlineStr">
        <is>
          <t xml:space="preserve">NOTE
1 - ORGANIZATION AND BASIS OF PRESENTATION Daniels
Corporate Advisory Company, Inc. (“Daniels” or the Company) was incorporated in the State of Nevada May 2, 2002 The
Company formed Payless Truckers, Inc. (“Payless”), a wholly-owned subsidiary which was incorporated in the State of Nevada,
on April 11, 2018. Payless is a start-up trucking company whose principal business is to acquire, refurbish, add location electronics,
advertise and sell or lease commercial vehicles to long haul driv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 has prepared the accompanying consolidated financial statements in accordance with the rules and regulations of the Securities
and Exchange Commission (“SEC”) and in accordance with generally accepted accounting principles in the United States of America
(“US GAAP”). The Company believes these consolidated financial statements reflect all adjustments (consisting of normal,
recurring adjustments) that are necessary for a fair presentation of its consolidated financial position and consolidated results of
operations for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
and Uncertainties The
Company’s future results of operations and financial condition will be impacted by the following factors, among others: its lack
of capital resources, dependence on third-party management to operate the companies in which it invests and dependence on the successful
development and marketing of any new products in new and existing markets. Generally, the Company is unable to predict the future status
of these areas of risk and uncertainty. However, negative trends or conditions in these areas could have an adverse effect on its business. Reclassifications Certain
prior year amounts have been reclassified to conform to the current period presentation. These reclassifications had no impact on net
earnings (loss) or and financial position. Cash
and Cash Equivalents The
Company considers all highly liquid investments with a maturity of three months or less at the date of purchase to be cash equivalents.
The Company maintains its cash balances with a high-credit-quality financial institution. At times, such cash may be in excess of the
Federal Deposit Insurance Corporation-insured limit of $ 250,000 Accounts
Receivable Accounts
receivable are customer obligations due under normal trade terms which are recorded at net realizable value. The Company establishes
an allowance for doubtful accounts based on management’s assessment of the collectability of trade receivables. A considerable
amount of judgment is required in assessing the amount of the allowance. The Company makes judgments about the creditworthiness of each
customer based on ongoing credit evaluations and monitors current economic trends that might impact the level of credit losses in the
future. If the financial condition of the customers were to deteriorate, resulting in their inability to make payments, a specific allowance
will be required.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 Inventory Inventory
consists of well-maintained, class 8 heavy duty trucks primarily acquired at auction. Inventory is valued at the lower of cost (specific
identification method) or net realizable value. An allowance for potential non-saleable inventory due to movement, current conditions
or obsolescence is based upon a review of inventory quantities, past history and expected future usage. The Company believes that no Convertible
Instruments The
Company evaluates and accounts for conversion options embedded in convertible instruments in accordance with ASC 815 “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by recording,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Fair
Value of Financial Instruments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of certain on-balance-sheet financial instruments approximated their fair values due to the short-term nature
of these instruments. These financial instruments include accounts receivable, accounts payable and accrued expenses, notes payable,
notes payable to related parties, related parties payable and derivative liabilities. The Company has also applied ASC 820 for all non-financial
assets and liabilities measured at fair value on a non-recurring basis. The adoption of ASC 820 for non-financial assets and liabilities
did not have a significant impact on the Company’s financial statements. Comprehensive
Loss ASC
Topic 220 (SFAS No. 130) establishes standards for reporting comprehensive income and its components. Comprehensive income is defined
as the change in equity during a period from transactions and other events from non-owner sources. Revenue
and Cost Recognition The
Company recognizes revenue when it satisfies performance obligations by the transfer of control of products or services to its customers,
in an amount that reflects the consideration the Company expects to be entitled to in exchange for those products or services. The Company
recognizes revenue from class 8 heavy duty truck sales to customers when it satisfies its performance obligation, at a point in time,
when title to the truck is transferred to the customer and collection of cash is certain. Delivery or shipping charges billed to customers,
if applicable, are included in product sales and the related shipping costs are included in cost of goods sold. The Company also recognizes
revenue from the rental of class 8 heavy-duty trucks to customers. Revenue from these truck rental agreements is recognized based upon
the passage of time over the term of the arrangement once control of the underlying asset has been transferred to the customer. The arrangements
require weekly payments, and the customer may cancel the agreement at any time by notifying the Company in writing at least 30 days before
such termination. Revenue
is recognized and related accounts receivable is recorded when the Company has transferred a good or service to a customer and its right
to receive consideration is unconditional through the completion of our performance obligation. The Company had accounts receivable totaling
$ 7,896 and
$ 2,903 as
of November 30, 2021 and 2020, respectively. No allowance provided as of November 30, 2021 or 2020. Right
of Use Assets and Lease Liabilities In
February 2016, the FASB issued ASU No. 2016-02, “Leases” Under
ASC 842, the Company determines if an arrangement is a lease at inception. Right-of-Use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on the Company’s condensed consolidated
balance sheets. The adoption did not impact the Company’s beginning retained earnings, or prior year consolidated statements of
income and statements of cash flows. Property
and Equipment, Net Property
and equipment, net is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November 30, 2021 and 2020, respectively, on its subsidiaries with material amounts on
their respective balance sheets and determined that no impairment exists. Income
Taxes The
Company, a C-corporation,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Net
Income (Loss) Per Share 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Recently
Issued Accounting Pronouncements In
December 2019, the Financial Accounting Standards Board (FASB) issued Accounting Standard Update No. 2019-12, Income Taxes (Topic
740): Simplifying the Accounting for Income Taxes On
June 16, 2016, the FASB issued Accounting Standards Update No. 2016-13, Financial Instruments—Credit Losses (Topic 326): Measurement
of Credit Losses on Financial Instruments In August 2020, the FASB issued ASU
2020-06, ASC Subtopic 470-20, Debt—Debt with Conversion and Other Options Hedging—Contracts
in Entity’s Own Equity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1</t>
        </is>
      </c>
    </row>
    <row r="3">
      <c r="A3" s="3" t="inlineStr">
        <is>
          <t>Related Party Transactions [Abstract]</t>
        </is>
      </c>
    </row>
    <row r="4">
      <c r="A4" s="4" t="inlineStr">
        <is>
          <t>RELATED PARTY TRANSACTIONS</t>
        </is>
      </c>
      <c r="B4" s="4" t="inlineStr">
        <is>
          <t xml:space="preserve">NOTE
3 - RELATED PARTY TRANSACTIONS The
Company currently rents space from Arthur Viola, the Company’s president. This is a month-to-month rental and there is no commitment
beyond each month. The monthly rent expense is $ 2,100 Effective
December 15, 2016, Arthur Viola entered into a $ 685,000 December 15, 2018 10 Mr. Viola has
the option to convert any portion of the unpaid principal balance into the Company’s common stock at a discount to market of 50%
at any time. No repayment or conversion of the note occurred as of November 30, 2021, and no notice of default has been issued In
2016, Mr. Viola personally funded $ 10,200 Mr.
Viola is entitled to receive a salary of $ 175,000
annually. Mr. Viola has deferred all cash payments
of his base salary in an effort to help the Company fund its operations. At November 30, 2021 and 2020, the total amount of accrued compensation
owed to Mr. Viola was $ 716,033
and $ 541,034 ,
respectively. These amounts are included in accounts payable. The
Company’s wholly-owned subsidiary Payless Truckers, Inc. have received net loan proceeds aggregating $ 140,681 35 40 Two
companies owned by Payless’ former President and certain family members has loaned the Company floor plan financing for
a monthly fee per truck financed. During the years ended November 30, 2021 and 2020, financing fees and interest totaling approximately
$ 40,345
and $ 47,000 ,
respectively, were paid to the related party. At November 30, 2021, the outstanding loan balance was $ 20,426 . Three
owned by Payless’s former
President served as an authorized agent to sell trucks for the Company. During the years ended November 30, 2021 and 2020, sales
commissions of $ 65,870
and $ 120,500 ,
respectively, were paid to the related party. A
different company owned by a brother of Payless’ former president performs contract services, including sales and shop work,
for the Company. During the years ended November 30, 2021 and 2020, sales commissions and shop work of $ 69,904
and $ 30,000 ,
respectively, were paid to the related par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27:49Z</dcterms:created>
  <dcterms:modified xmlns:dcterms="http://purl.org/dc/terms/" xmlns:xsi="http://www.w3.org/2001/XMLSchema-instance" xsi:type="dcterms:W3CDTF">2022-03-28T21:27:49Z</dcterms:modified>
</cp:coreProperties>
</file>